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Loans and Notes Payabl" sheetId="9" state="visible" r:id="rId9"/>
    <sheet xmlns:r="http://schemas.openxmlformats.org/officeDocument/2006/relationships" name="Note D - Stockholders' Equity" sheetId="10" state="visible" r:id="rId10"/>
    <sheet xmlns:r="http://schemas.openxmlformats.org/officeDocument/2006/relationships" name="Note E - Related Party Transact" sheetId="11" state="visible" r:id="rId11"/>
    <sheet xmlns:r="http://schemas.openxmlformats.org/officeDocument/2006/relationships" name="Note F - Income Taxes" sheetId="12" state="visible" r:id="rId12"/>
    <sheet xmlns:r="http://schemas.openxmlformats.org/officeDocument/2006/relationships" name="Note G - Subsequent Events" sheetId="13" state="visible" r:id="rId13"/>
    <sheet xmlns:r="http://schemas.openxmlformats.org/officeDocument/2006/relationships" name="Note B - Summary of Significa_2" sheetId="14" state="visible" r:id="rId14"/>
    <sheet xmlns:r="http://schemas.openxmlformats.org/officeDocument/2006/relationships" name="Note B - Summary of Significa_3" sheetId="15" state="visible" r:id="rId15"/>
    <sheet xmlns:r="http://schemas.openxmlformats.org/officeDocument/2006/relationships" name="Note C - Loans and Notes Paya_2" sheetId="16" state="visible" r:id="rId16"/>
    <sheet xmlns:r="http://schemas.openxmlformats.org/officeDocument/2006/relationships" name="Note D - Stockholders' Equity (" sheetId="17" state="visible" r:id="rId17"/>
    <sheet xmlns:r="http://schemas.openxmlformats.org/officeDocument/2006/relationships" name="Note F - Income Taxes (Tables)" sheetId="18" state="visible" r:id="rId18"/>
    <sheet xmlns:r="http://schemas.openxmlformats.org/officeDocument/2006/relationships" name="Note A - Organization and Bus_2" sheetId="19" state="visible" r:id="rId19"/>
    <sheet xmlns:r="http://schemas.openxmlformats.org/officeDocument/2006/relationships" name="Note B - Summary of Significa_4" sheetId="20" state="visible" r:id="rId20"/>
    <sheet xmlns:r="http://schemas.openxmlformats.org/officeDocument/2006/relationships" name="Note B - Summary of Significa_5" sheetId="21" state="visible" r:id="rId21"/>
    <sheet xmlns:r="http://schemas.openxmlformats.org/officeDocument/2006/relationships" name="Note C - Loans and Notes Paya_3" sheetId="22" state="visible" r:id="rId22"/>
    <sheet xmlns:r="http://schemas.openxmlformats.org/officeDocument/2006/relationships" name="Note C - Loans and Notes Paya_4" sheetId="23" state="visible" r:id="rId23"/>
    <sheet xmlns:r="http://schemas.openxmlformats.org/officeDocument/2006/relationships" name="Note D - Stockholders' Equity_2" sheetId="24" state="visible" r:id="rId24"/>
    <sheet xmlns:r="http://schemas.openxmlformats.org/officeDocument/2006/relationships" name="Note D - Stockholders' Equity_3" sheetId="25" state="visible" r:id="rId25"/>
    <sheet xmlns:r="http://schemas.openxmlformats.org/officeDocument/2006/relationships" name="Note D - Stockholders' Equity_4" sheetId="26" state="visible" r:id="rId26"/>
    <sheet xmlns:r="http://schemas.openxmlformats.org/officeDocument/2006/relationships" name="Note E - Related Party Transa_2" sheetId="27" state="visible" r:id="rId27"/>
    <sheet xmlns:r="http://schemas.openxmlformats.org/officeDocument/2006/relationships" name="Note F - Income Taxes (Details)" sheetId="28" state="visible" r:id="rId28"/>
    <sheet xmlns:r="http://schemas.openxmlformats.org/officeDocument/2006/relationships" name="Note F - Income Taxes (Details " sheetId="29" state="visible" r:id="rId29"/>
    <sheet xmlns:r="http://schemas.openxmlformats.org/officeDocument/2006/relationships" name="Note F - Income Taxes (Detail_2" sheetId="30" state="visible" r:id="rId30"/>
  </sheets>
  <definedNames/>
  <calcPr calcId="124519" fullCalcOnLoad="1"/>
</workbook>
</file>

<file path=xl/sharedStrings.xml><?xml version="1.0" encoding="utf-8"?>
<sst xmlns="http://schemas.openxmlformats.org/spreadsheetml/2006/main" uniqueCount="309">
  <si>
    <t>Document and Entity Information - USD ($)</t>
  </si>
  <si>
    <t>12 Months Ended</t>
  </si>
  <si>
    <t>Dec. 31, 2018</t>
  </si>
  <si>
    <t>Mar. 29, 2019</t>
  </si>
  <si>
    <t>Jun. 30, 2018</t>
  </si>
  <si>
    <t>Document and Entity Information:</t>
  </si>
  <si>
    <t>Entity Registrant Name</t>
  </si>
  <si>
    <t>Advantego Corp</t>
  </si>
  <si>
    <t>Document Type</t>
  </si>
  <si>
    <t>10-K</t>
  </si>
  <si>
    <t>Document Period End Date</t>
  </si>
  <si>
    <t>Dec. 31,
		2018</t>
  </si>
  <si>
    <t>Trading Symbol</t>
  </si>
  <si>
    <t>ADGO</t>
  </si>
  <si>
    <t>Amendment Flag</t>
  </si>
  <si>
    <t>false</t>
  </si>
  <si>
    <t>Entity Central Index Key</t>
  </si>
  <si>
    <t>0000869531</t>
  </si>
  <si>
    <t>Current Fiscal Year End Date</t>
  </si>
  <si>
    <t>--12-31</t>
  </si>
  <si>
    <t>Entity Common Stock, Shares Outstanding</t>
  </si>
  <si>
    <t>Entity Public Float</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8</t>
  </si>
  <si>
    <t>Document Fiscal Period Focus</t>
  </si>
  <si>
    <t>FY</t>
  </si>
  <si>
    <t>Consolidated Balance Sheets - USD ($)</t>
  </si>
  <si>
    <t>Dec. 31, 2017</t>
  </si>
  <si>
    <t>CURRENT ASSETS</t>
  </si>
  <si>
    <t>Cash and cash equivalents</t>
  </si>
  <si>
    <t>Accounts receivable</t>
  </si>
  <si>
    <t>Inventory</t>
  </si>
  <si>
    <t>Prepaid expenses</t>
  </si>
  <si>
    <t>Total current assets</t>
  </si>
  <si>
    <t>NON-CURRENT ASSETS</t>
  </si>
  <si>
    <t>Deferred offering costs</t>
  </si>
  <si>
    <t>Total Assets</t>
  </si>
  <si>
    <t>CURRENT LIABILITIES</t>
  </si>
  <si>
    <t>Accounts payable - related parties</t>
  </si>
  <si>
    <t>Accounts payable</t>
  </si>
  <si>
    <t>Deferred revenue</t>
  </si>
  <si>
    <t>Accrued interest, convertible notes payable</t>
  </si>
  <si>
    <t>Accrued interest, convertible notes payable, related parties</t>
  </si>
  <si>
    <t>Convertible notes payable (net of unamortized debt discounts of $124,563 and $47,483 and unamortized debt premium of $504,386 and $0 respectively)</t>
  </si>
  <si>
    <t>Convertible notes payable - related parties (net of unamortized debt discounts of $0 and $19,936 respectively)</t>
  </si>
  <si>
    <t>Total current liabilities</t>
  </si>
  <si>
    <t>Total Liabilities</t>
  </si>
  <si>
    <t>STOCKHOLDERS' EQUITY (DEFICIT)</t>
  </si>
  <si>
    <t>Preferred stock, par value $.01 per share; 10,000,000 shares authorized, 240,000 issued and outstanding</t>
  </si>
  <si>
    <t>Common stock, par value $.0001 per share; shares 2,000,000,000 authorized; 16,712,819 and 14,664,718 issued and outstanding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Convertible notes payable unamortized debt discounts</t>
  </si>
  <si>
    <t>Convertible notes payable unamortized debt premium</t>
  </si>
  <si>
    <t>Convertible notes payable - related parties unamortized debt discounts</t>
  </si>
  <si>
    <t>Preferred stock, par value</t>
  </si>
  <si>
    <t>$ .01</t>
  </si>
  <si>
    <t>Preferred stock, authorized</t>
  </si>
  <si>
    <t>Preferred stock, shares issued</t>
  </si>
  <si>
    <t>Preferred stock, shares outstanding</t>
  </si>
  <si>
    <t>Common stock, par value</t>
  </si>
  <si>
    <t>$ .0001</t>
  </si>
  <si>
    <t>Common stock, shares authorized</t>
  </si>
  <si>
    <t>Common stock, shares issued</t>
  </si>
  <si>
    <t>Common stock, shares outstanding</t>
  </si>
  <si>
    <t>Consolidated Statements of Operations - USD ($)</t>
  </si>
  <si>
    <t>REVENUES</t>
  </si>
  <si>
    <t>Sales</t>
  </si>
  <si>
    <t>Cost of sales</t>
  </si>
  <si>
    <t>Gross profit</t>
  </si>
  <si>
    <t>OPERATING EXPENSES</t>
  </si>
  <si>
    <t>General and administrative</t>
  </si>
  <si>
    <t>Total operating expenses</t>
  </si>
  <si>
    <t>OPERATING (LOSS)</t>
  </si>
  <si>
    <t>OTHER INCOME (EXPENSE)</t>
  </si>
  <si>
    <t>Interest expense</t>
  </si>
  <si>
    <t>Total other (expense)</t>
  </si>
  <si>
    <t>Loss before income taxes</t>
  </si>
  <si>
    <t>Income taxes</t>
  </si>
  <si>
    <t>NET LOSS ON CONTINUING OPERATIONS</t>
  </si>
  <si>
    <t>Basic and diluted (loss) per share on continuing operations</t>
  </si>
  <si>
    <t>Weighted average shares outstanding - basic and diluted</t>
  </si>
  <si>
    <t>Consolidated Statement of Changes in Stockholders' Equity (Deficit) - USD ($)</t>
  </si>
  <si>
    <t>Preferred Stock</t>
  </si>
  <si>
    <t>Common Stock</t>
  </si>
  <si>
    <t>Additional Paid-in Capital</t>
  </si>
  <si>
    <t>Accumulated (Deficit)</t>
  </si>
  <si>
    <t>Total</t>
  </si>
  <si>
    <t>Balance, Value at Dec. 31, 2016</t>
  </si>
  <si>
    <t>Balance, Shares at Dec. 31, 2016</t>
  </si>
  <si>
    <t>Common stock issued for cash, Shares</t>
  </si>
  <si>
    <t>Beneficial conversion features on convertible notes payable</t>
  </si>
  <si>
    <t>Net loss</t>
  </si>
  <si>
    <t>Balance, Value at Dec. 31, 2017</t>
  </si>
  <si>
    <t>Balance, Shares at Dec. 31, 2017</t>
  </si>
  <si>
    <t>Common stock issued for cash and exercise of warrants, Value</t>
  </si>
  <si>
    <t>Common stock issued for cash and exercise of warrants, Shares</t>
  </si>
  <si>
    <t>Common stock issued for debt, Value</t>
  </si>
  <si>
    <t>Common stock issued for debt, Shares</t>
  </si>
  <si>
    <t>Common stock issued for debt - related party, Value</t>
  </si>
  <si>
    <t>Common stock issued for debt - related party, Shares</t>
  </si>
  <si>
    <t>Common stock issued for interest, Value</t>
  </si>
  <si>
    <t>Common stock issued for interest, Shares</t>
  </si>
  <si>
    <t>Common stock issued for interest - related party, Value</t>
  </si>
  <si>
    <t>Common stock issued for interest - related party, Shares</t>
  </si>
  <si>
    <t>Common stock issued for services, Value</t>
  </si>
  <si>
    <t>Common stock issued for services, Shares</t>
  </si>
  <si>
    <t>Common stock issued for accrued officer wages, Value</t>
  </si>
  <si>
    <t>Common stock issued for accrued officer wages, Shares</t>
  </si>
  <si>
    <t>Debt premium on convertible notes</t>
  </si>
  <si>
    <t>Amortization of debt premium</t>
  </si>
  <si>
    <t>Write off of related party debt</t>
  </si>
  <si>
    <t>Balance, Value at Dec. 31, 2018</t>
  </si>
  <si>
    <t>Balance, Shares at Dec. 31, 2018</t>
  </si>
  <si>
    <t>Consolidated Statements of Cash Flows - USD ($)</t>
  </si>
  <si>
    <t>CASH FLOWS FROM OPERATING ACTIVITIES</t>
  </si>
  <si>
    <t>Net (loss)</t>
  </si>
  <si>
    <t>Amortization of debt discount</t>
  </si>
  <si>
    <t>Common stock issued for services</t>
  </si>
  <si>
    <t>Changes in operating assets and liabilities</t>
  </si>
  <si>
    <t>(Increase) in accounts receivable</t>
  </si>
  <si>
    <t>(Increase) in prepaid expenses</t>
  </si>
  <si>
    <t>(Increase) in inventory</t>
  </si>
  <si>
    <t>Increase (decrease) in accounts payable</t>
  </si>
  <si>
    <t>Increase (decrease) in deferred revenue</t>
  </si>
  <si>
    <t>Increase (decrease) in accounts payable - related parties</t>
  </si>
  <si>
    <t>Increase in accrued interest, convertible notes payable - related parties</t>
  </si>
  <si>
    <t>Increase in accrued interest, convertible notes payable</t>
  </si>
  <si>
    <t>Net cash flows (used by) operating activities</t>
  </si>
  <si>
    <t>CASH FLOWS FROM INVESTING ACTIVITIES</t>
  </si>
  <si>
    <t>Net cash flows provided by investing activities</t>
  </si>
  <si>
    <t>CASH FLOWS FROM FINANCING ACTIVITIES</t>
  </si>
  <si>
    <t>Proceeds from sale of common stock and exercise of warrants</t>
  </si>
  <si>
    <t>Proceeds from convertible notes payable</t>
  </si>
  <si>
    <t>Proceeds from convertible notes payable - related parties</t>
  </si>
  <si>
    <t>Principal payments on convertible notes payable</t>
  </si>
  <si>
    <t>Net cash flows (used in) provided by financing activities</t>
  </si>
  <si>
    <t>NET CHANGE IN CASH</t>
  </si>
  <si>
    <t>CASH - BEGINNING OF PERIOD</t>
  </si>
  <si>
    <t>CASH - END OF PERIOD</t>
  </si>
  <si>
    <t>Schedule of Non-cash Investing and Financing Activities:</t>
  </si>
  <si>
    <t>Conversion of convertible notes payable into common stock</t>
  </si>
  <si>
    <t>Conversion of convertible notes payable - related parties into common stock</t>
  </si>
  <si>
    <t>Conversion of accrued interest, convertible notes payable into common stock</t>
  </si>
  <si>
    <t>Conversion of accrued interest, convertible notes payable-related parties into common stock</t>
  </si>
  <si>
    <t>Conversion of officer wages payable into common stock</t>
  </si>
  <si>
    <t>Issuance of common stock for services</t>
  </si>
  <si>
    <t>Issuance of convertible note payable to secure line of credit</t>
  </si>
  <si>
    <t>Capitalization of stock offering costs (including $14,236 beneficial conversion feature)</t>
  </si>
  <si>
    <t>Forgiveness of related party debt</t>
  </si>
  <si>
    <t>Recording of premium on convertible debt at stock redemption value</t>
  </si>
  <si>
    <t>Amortization to additional paid in capital of premium on convertible notes payable</t>
  </si>
  <si>
    <t>Debt discounts on issuance of convertible notes payable</t>
  </si>
  <si>
    <t>Cash paid for Interest</t>
  </si>
  <si>
    <t>Cash paid for Income taxes</t>
  </si>
  <si>
    <t>Note A - Organization and Business</t>
  </si>
  <si>
    <t>Disclosure Text Block [Abstract]</t>
  </si>
  <si>
    <t xml:space="preserve">Organization and Nature of Business Golden Eagle International, Inc. (“GEII”)
was incorporated in Colorado on July 21, 1988. From late 2008 through June 2009, GEII engaged in contract gold milling operations
in the state of Nevada in the United States. GEII has not had any business operations since it disposed of its wholly-owned
subsidiary, Golden Eagle International, Inc. (Bolivia) in the first quarter of fiscal 2010. Prior to that time GEII
had been involved in the business of minerals exploration and (prior to 2005) mining and milling operations in Bolivia through
that subsidiary. More recently, GEII has been a non-operating corporation seeking to sell its remaining milling plant and equipment
and/or merge with an operating company. Advantego Corporation, Inc. is a Colorado corporation formed on July 29, 2016. On October
27, 2016, GEII completed a reverse merger with Advantego Technologies, Inc., which resulted in a change of control and the perpetuation
of Advantego Technologies, Inc.’s management and business operations.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1, 2018 under the symbol ADGO. Unless otherwise noted, impacted amounts and share information included
in the financial statements and notes thereto have been retroactively adjusted to reflect the stock split as if it had occurred
on the first day of the earliest period presented. The Company empowers business innovation as
a technical solutions provider developing stand-alone digital and enterprise software products to capitalize on niche opportunities
within a specific market. The Company leverages a proprietary Intelligent Solution Platform combining leading third-party technologies
with existing data and systems to deliver a turnkey specialized Business Process as a Services (BPaaS) that is both scalable and
cost effective. The Company offers a variety of stand-alone
products tailored specifically to targeted industries as well as combining these with multiple software applications for large
enterprises, affiliate networks and franchise operators delivering comprehensive, all-inclusive, managed bundled solutions. Additional services include Product Design,
Engineering and Manufacturing services; Custom Enterprise Software development, and Licensing of Intellectual Property from its
vast library of strategic partners. This provides a “one-stop-shop” for our customers. We maintain a small core group of employees
and outsource most of our Product Development, Product Maintenance, Sales &amp; Marketing, Accounting, Investor Relations, Legal,
and Project Management services. We feel this approach is more cost-effective, provides greater flexibility, and resources can
be applied quickly to specific projects and tasks as needed. We launched our field testing of various products
and services in May 2017 and commenced fulfillment of a revenue generating contract of our digital signage product to a network
of certified auto care collision centers in March of 2018 throughout the United States during the year ended December 31, 2018.
The digital signage allows the auto care collision centers to display, on a large television screen or counter displays, information
concerning the center, their certifications and other informational and promotional content associated with the automotive industry.
As of December 31, 2018, we had delivered approximately 930 controllers to individual auto care collision centers in the Assured
Performance Network nationwide. We also provide subscription-based online directory
listing services and we are a reseller of software that allows potential customers to better locate an auto collision center or
any business, on the internet. As of December 31, 2018, 25 auto care collision centers were using this software. Basis of Presentation The accompanying financial statements represent
the consolidated operations of Advantego Corporation and Advantego Technologies, Inc., collectively "the Company," "we,"
"us," as the consolidated entity, with all intercompany transactions eliminated. Going Concern The consolidated financial statements for the
years ended December 31, 2018 and 2017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negative working capital, has accumulated losses of $(2,032,602), since
its inception through December 31, 2018, and may incur further losses in the development of its business, all of which casts substantial
doubt about the Company's ability to continue as a going concern. </t>
  </si>
  <si>
    <t>Note B - Summary of Significant Accounting Policies</t>
  </si>
  <si>
    <t xml:space="preserve">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Cash and Cash Equivalents For the statement of cash flows, any liquid
investments with a maturity of three months or less at the time of acquisition are considered to be cash equivalents. Revenue Recognition 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In May 2017, the Company launched the online
directory and digital signage components of its ongoing licensing services it provides to third parties. Revenue from online directory
services are recognized over the life of the agreement ranging from one to twelve months. Revenue from digital signage sales is
recognized at the time of sale. The Company recognized $17,967 and $18,631 in online directory services, and $182,094 and $0 in
digital signage sales during the years ended December 31, 2018 and 2017, respectively. As of December 31, 2018 and 2017, $0 and
$4,215, respectively, of online directory listing sales were deferred to future periods. Management determined no allowance for
doubtful accounts was necessary at December 31, 2018 or 2017. Stock Based Compensation We measure stock-based compensation cost relative
to the estimated fair value of the awards on the grant date using a Black-Scholes options pricing model. We recognize
the cost as the awards vest.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8 and 2017, the inclusion of these shares on the consolidated statement of
operations would have resulted in a weighted average shares fully diluted number that was anti-dilutive and as such they are excluded. Fully diluted shares for the years ended December
31, 2018 and 2017:
2018 2017
Basic weighted average shares outstanding 16,334,129 14,544,099
Convertible debt 1,282,830 626,634
Series B preferred stock 10,909 10,909
Warrants 181,818 363,636
Total 17,809,686 15,545,278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 </t>
  </si>
  <si>
    <t>Note C - Loans and Notes Payable</t>
  </si>
  <si>
    <t xml:space="preserve">Convertible Notes Payable - Related Parties We had uncollateralized related party convertible
debt obligations outstanding at December 31, 2018 and 2017 as follows:
December 31, 2018 December 31, 2017
Note Principal Less Debt Discount Net Note Balance Accrued Interest Principal Less Debt Discount Net Note Balance Accrued Interest
(a) $ - $ - $ - $ - $ 30,112 $ (4,516 ) $ 25,596 $ 20,716
(b) - - - - 30,500 - 30,500 3,439
(c) - - - - 12,500 (6,216 ) 6,284 366
(d) - - - - 12,500 (9,204 ) 3,296 185
Totals $ - $ - $ - $ - $ 85,612 $ (19,936 ) $ 65,676 $ 24,706
(a)
Gulf Coast Capital, LLC is a company owned by
Mark Bogani, our former CEO. The note was dated September 30, 2016 and represented the consolidation of various smaller notes
payable previously outstanding totaling $145,112 plus $15,471 in accrued interest. Interest continued to accrue at the rate
of 5%, with principal and interest being due on demand and convertible into our common stock at the option of the lender at a fixed
rate of $.275 per share. Upon the note's inception, there was a beneficial conversion feature totaling $29,022 that was being
amortized and netted against the principal balance as a debt discount. On December 30, 2016, Gulf Coast Capital converted
$115,000 of the note into 418,182 shares of the Company's common stock. On January 8, 2018, Gulf Coast Capital converted
$24,090 principal plus $21,376 in accrued interest into 165,331 shares of our common stock (Note D), at which point the remaining
unamortized debt discount of $4,516 was amortized to interest expense. On June 30, 2018, the remaining $6,022 principal balance
was forgiven and written-off to additional paid-in capital.
(b)
Avcon Services, Inc. is a company owned by Tracy
Madsen, our CFO. The note represented amounts totaling $30,500 for CFO services during the period of June 2014 through September
2015, was dated December 31, 2015, carried an interest rate of 5%, and was due on demand. The note and accrued interest, or any
portion thereof, were convertible at the option of Avcon, into the Company's common stock at a fixed rate of $.275 per share through
December 31, 2020. On May 10, 2018, this note was sold to Khalid Mirza. On May 30, 2018, Mr. Mirza converted the note principal
plus accrued interest of $5,548 into 131,083 shares of our common stock.
(c)
On June 29, 2017, the Company entered into an
uncollateralized note payable with its then-CFO, Philip Grey, in the amount of $12,500. The note carried an interest rate
of 6% and matured on June 29, 2018. The note and accrued interest, or any portion thereof, were convertible at the option
of the lender, into the Company's common stock at a fixed rate of $.275 per share. Upon the note's inception, there was a beneficial
conversion feature totaling $12,500 that was being amortized and netted against the note balance as a debt discount. On January
8, 2018, Mr. Grey converted the $12,500 principal plus accrued interest of $375 into 46,818 shares of common stock (Note D), and
the remaining debt discount of $6,216 was amortized to interest expense.
(d) On September 25, 2017, the Company entered into an uncollateralized note payable with its former CEO, Mark Bogani, in the amount of $12,500. The note carried an interest rate of 6% and matured on September 25, 2018. The note and accrued interest, or any portion thereof, were convertible at the option of the lender, into the Company's common stock at a fixed rate of $.275 per share. Upon the note's inception, there was a beneficial conversion feature totaling $12,500 that was being amortized and netted against the principal balance as a debt discount. On January 8, 2018, Mr. Bogani converted the $12,500 principal plus accrued interest of $188 into 46,138 shares of common stock (Note D), and the remaining debt discount of $9,204 was amortized to interest expense. Convertible Notes Payable We had uncollateralized convertible debt obligations
with unaffiliated investors outstanding at December 31, 2018 and 2017 as follows:
December 31, 2018 December 31, 2017
Note Principal Less Debt Discount Plus Premium Net Note Balance Accrued Interest Principal Less Debt Discount Net Note Balance Accrued Interest
(a) $ - $ - $ - $ - $ - $ 100,000 $ (6,158 ) $ 93,842 $ 6,748
(b) - - - - - 25,000 (18,408 ) 6,592 362
(c) - - - - - 25,000 (22,917 ) 2,083 127
(d) - - - - - - - - -
(e) - - - - -
(f) 75,000 (33,599 ) 56,250 97,651 1,134
(g) - - - - -
(h) 50,000 - - 50,000 2,713
(i) 125,000 (11,250 ) 68,072 181,822 4,500
(j) 63,000 (4,980 ) 34,308 92,328 2,016
(k) 65,000 (5,214 ) 35,561 95,347 2,582
(l) 125,000 (12,003 ) 58,829 171,826 5,417
(m) 150,000 (13,978 ) 70,023 206,045 6,700
(n) 50,000 (5,597 ) 35,401 79,804 1,111
(o) 273,000 (37,942 ) 145,942 381,000 2,791
Totals $ 976,000 $ (124,563 ) $ 504,386 $ 1,355,823 $ 28,964 $ 150,000 $ (47,483 ) $ 102,517 $ 7,237
(a) On September 22, 2016 ($50,000), January 12, 2017 ($25,000), and March 27, 2017 ($25,000), the Company entered into notes payable with a single investor totaling $100,000. The notes carried an interest rate of 6% and each matured one year following its issuance date. The notes and accrued interest were convertible into the Company's common stock at a fixed rate of $.275 per share. Upon the notes' inceptions, there was an aggregate beneficial conversion feature totaling $40,000, which was being amortized and netted against the aggregate principal balance as a debt discount. On January 8, 2018, the noteholder converted the $100,000 principal plus accrued interest of $6,313 into 386,593 shares of common stock (Note D), and the remaining unamortized debt discount of $6,158 was amortized to interest expense.
(b) On September 25, 2017, the Company entered into a note payable in the amount of $25,000. The note carried an interest rate of 6% and matured on September 25, 2018. The note and accrued interest were convertible at the option of the lender into the Company's common stock at a fixed rate of $.275 per share. Upon the note's inception, there was a beneficial conversion feature of $25,000, which was being amortized and netted against the principal balance as a debt discount. On January 8, 2018, the noteholder converted the $25,000 principal plus accrued interest of $375 into 92,273 shares (Note D), and the remaining unamortized debt discount of $18,408 was amortized to interest expense.
(c) On November 30, 2017, the Company entered into a note payable in the amount of $25,000 with an unaffiliated lender. The note carried an interest rate of 6% and matured on November 30, 2018. The note and accrued interest were convertible at the option of the lender into the Company's common stock at a fixed rate of $.275 per share. Upon the note's inception, there was a beneficial conversion feature of $25,000, which was being amortized and netted against the principal balance as a debt discount. On January 8, 2018, the noteholder converted the $25,000 principal plus accrued interest of $125 into 91,364 shares (Note D), and the remaining debt discount of $22,917 was amortized to interest expense.
(d) On March 2, 2018, the Company entered into an uncollateralized note payable with an unaffiliated investor in the amount of $301,875. The note carried an interest rate of 12% and matured on March 2, 2019. The note and accrued interest, or any portion thereof, were convertible at the option of the lender, into the Company's common stock at a rate of 58% of the lowest market trading price per share during the 25 days preceding conversion. At the note's inception, there was an original issue discount of $39,375, a transaction fee of $12,500, and a finder's fee of common stock valued at $15,000 (Note D), which in the aggregate resulted in a total discount of $66,875 to be amortized to interest expense over the life of the note, and net proceeds received by the Company of $250,000. Additionally, the note's variable conversion rate component requires that the note be valued at its stock redemption value (i.e., "if-converted" value) pursuant to ASC 480, Distinguishing Liabilities from Equity,
(e) On May 11, 2018, the Company entered into an uncollateralized note payable with an unaffiliated investor in the amount of $45,000. The note carried an interest rate of 12% and matured on May 11, 2019. The note and accrued interest, or any portion thereof, were convertible at the option of the lender, into the Company's common stock at a rate of 58% of the lowest market trading price per share during the 20 days preceding conversion. At the note’s inception, there was a transaction fee of $3,000 and a finder’s fee of $4,200, which in the aggregate resulted in a total discount of $7,200 to be amortized to interest expense over the life of the note, and net proceeds received by the Company of $37,800. Additionally, the note’s variable conversion rate component required that the note be valued at its stock redemption value (i.e., “if-converted” value) pursuant to ASC 480, Distinguishing Liabilities from Equity,
(f) On May 15, 2018, the Company entered into an uncollateralized note payable with an unaffiliated investor in the amount of $75,000. The note carries an interest rate of 12% and matures on May 15, 2019. The note and accrued interest, or any portion thereof, are convertible at the option of the lender, into the Company's common stock at a rate of 60% of the lowest market trading price per share during the 20 days preceding conversion. At the note’s inception, there was an original issue discount of $3,750 a transaction fee of $2,000, and a finder’s fee of $5,500, which in the aggregate resulted in a total discount of $11,250 to be amortized to interest expense over the life of the note, and net proceeds received by the Company of $63,750. Additionally, the note’s variable conversion rate component requires that the note be valued at its stock redemption value (i.e., “if-converted” value) pursuant to ASC 480, Distinguishing Liabilities from Equity,
(g) On June 21, 2018, the Company entered into an uncollateralized note payable with an unaffiliated investor in the amount of $78,000. The note carried an interest rate of 12% and matured on June 21, 2019. The note and accrued interest, or any portion thereof, were convertible at the option of the lender, into the Company's common stock at a rate of 58% of the average of the two lowest market trading price per share during the 15 days preceding conversion. At the note’s inception, there was a transaction fee of $3,000 and a finder’s fee of $7,500, which in the aggregate resulted in a total discount of $10,500 to be amortized to interest expense over the life of the note, and net proceeds received by the Company of $75,000. Additionally, the note’s variable conversion rate component required that the note be valued at its stock redemption value (i.e., “if-converted” value) pursuant to ASC 480, Distinguishing Liabilities from Equity,
(h) On June 11, 2018, we issued a fixed price convertible note payable in the amount of $50,000 as a commitment fee to an unaffiliated investor in order to provide a long-term funding facility for our operations. The note bears interest at 10% per year, is due and payable on January 11, 2019, and is convertible into shares of our common stock at a fixed rate of $1.44 per share. Under the investment agreement, Tangiers has agreed to provide us with up to $5,000,000 of funding during a three-year period. This investment agreement was contingent upon approval of our S-1 filing which became effective on November 9, 2018. This commitment fee is deemed an offering cost, along with an associated beneficial conversion feature of $14,236, for total offering costs of $64,236 being reported as a non-current asset to be amortized to additional paid-in capital pro-rata in conjunction with each future long-term funding tranche received from Tangiers. Accrued interest and interest expense as of and for the year ended December 31, 2018 totaled $2,713.
(i) On August 2, 2018 the Company issued a convertible promissory note with a face value of $125,000, maturing on August 2, 2019,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106,250, after disbursements for the lender's transaction costs, fees and expenses which in aggregate resulted in a total discount of $18,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7,500 and $45,382, respectively, while interest expense was $4,500.
(j) On August 2, 2018 the Company issued a convertible promissory note with a face value of $63,000, maturing on August 2, 2019, and a stated interest of 8%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6, 2018, when the company received proceeds of $54,700, after disbursements for the lender's transaction costs, fees and expenses which in aggregate resulted in a total discount of $8,3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7,181 as a reduction to additional paid-in capital based on a discounted “if-converted” rate of $0.42 per share (60% of the lowest trading price during the 20 days preceding the note's issuance), which computed to 253,012 shares of “if-converted” common stock with a redemption value of $120,181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3,320 and $22,872, respectively, while interest expense was $2,016.
(k) On August 2, 2018 the Company issued a convertible promissory note with a face value of $65,000, maturing on August 2, 2019,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7, 2018,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96 as a reduction to additional paid-in capital based on a discounted “if-converted” rate of $0.42 per share (60 % of the lowest trading price during the 20 days preceding the note's issuance), which computed to 261,044 shares of “if-converted” common stock with a redemption value of $123,996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3,436 and $23,435, respectively, while interest expense was $2,582. Outstanding principal and interest totaling $95,513 was repaid on February 4, 2019.
(l) On August 2, 2018 the Company issued a convertible promissory note with a face value of $125,000, maturing on May 2, 2019, and a stated interest of 12% to a third-party investor. The note is convertible at any time after 6 months of the funding of the note into a variable number of the Company's common stock, based on a conversion rate of 60% of the lowest trading price for the 20 days prior to conversion. The note was funded on August 20, 2018, when the Company received proceeds of $101,850, after disbursements for the lender's transaction costs, fees and expenses which in aggregate resulted in a total discount of $23,1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13,454 as a reduction to additional paid-in capital based on a discounted “if-converted” rate of $0.42 per share (60% of the lowest trading price during the 20 days preceding the note's issuance), which computed to 502,008 shares of “if-converted” common stock with a redemption value of $238,454 due to $0.475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11,147 and $54,625, respectively, while interest expense was $5,417. Outstanding principal and interest totaling $192,214 was repaid on February 22, 2019.
(m) On August 9, 2018 the Company issued a convertible promissory note with a face value of $150,000, maturing on May 9, 2019, and a stated interest of 12% to a third-party investor. The note is convertible at any time after 6 months of the funding of the note into a variable number of the Company's common stock, based on a conversion rate of 60% of the average of 2 lowest trading prices for the 20 days prior to conversion. The note was funded on August 16, 2018, when the Company received proceeds of $122,250, after disbursements for the lender's transaction costs, fees and expenses which in aggregate resulted in a total discount of $2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9,017 as a reduction to additional paid-in capital based on a discounted “if-converted” rate of $0.43 per share (60% of the average of 2 lowest trading day prices during the 20 days preceding the note's issuance), which computed to 578,034 shares of “if-converted” common stock with a redemption value of $289,017 due to $0.50 per share fair market value of the Company's stock on the note's date of issuance. Debt discount amortization is recorded as interest expense, while debt premium amortization is recorded as an increase to additional paid-in capital. Debt discount and premium amortizations for the nine months ended September 30, 2018, totaled $13,772 and $68,994, respectively, while interest expense was $6,700.
(n) On September 17, 2018 the Company issued a convertible promissory note with a face value of $50,000, maturing on September 17, 2019, and a stated interest of 8% to a third-party investor. The note is convertible at any time after 6 months of the funding of the note into a variable number of the Company's common stock, based on a conversion rate of 61% of the lowest trading price for the 20 days prior to conversion. The note was funded on September 20, 2018, when the Company received proceeds of $42,250, after disbursements for the lender's transaction costs, fees and expenses which in aggregate resulted in a total discount of $7,7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49,016 as a reduction to additional paid-in capital based on a discounted “if-converted” rate of $0.50 per share (61% of the lowest trading price during the 20 days preceding the note's issuance), which computed to 163,934 shares of “if-converted” common stock with a redemption value of $99,016 due to $0.604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2,153 and $13,616, respectively, while interest expense was $1,111.
(o) On November 14, 2018 the Company issued a convertible promissory note with a face value of $273,000, maturing on November 14, 2019, and a stated interest of 8% to a third-party investor. The note is convertible at any time after 6 months of the funding of the note into a variable number of the Company's common stock, based on a conversion rate of 62% of the lowest trading price for the 20 days prior to conversion. The note was funded on November 14, 2018, when the Company received proceeds of $250,000, after disbursements for the lender's transaction costs, fees and expenses which in aggregate resulted in a total discount of $4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67,323 as a reduction to additional paid-in capital based on a discounted “if-converted” rate of $0.40 per share (62% of the lowest trading price during the 20 days preceding the note's issuance), which computed to 668,004 shares of “if-converted” common stock with a redemption value of $440,323 due to $0.64 per share fair market value of the Company's stock on the note's date of issuance. Debt discount amortization is recorded as interest expense, while debt premium amortization is recorded as an increase to additional paid-in capital. Debt discount and premium amortizations for the year ended December 31, 2018, totaled $5,558 and $21,380, respectively, while interest expense was $2,791. </t>
  </si>
  <si>
    <t>Note D - Stockholders' Equity</t>
  </si>
  <si>
    <t xml:space="preserve">Common Stock We are authorized to issue 2,000,000,000 shares
of our $.0001 par value common stock, of which 16,712,819 and 14,664,718 were issued and outstanding at December 31, 2018 and 2017,
respectively. On December 4, 2017, we issued 129,870 shares
of common stock in exchange for $50,000 in cash at a price of $.385 per share to an independent investor. On January 8, 2018, the company issued 95,890
post-split shares of our common stock in exchange for $38,500 owed to him for services performed as our Chief Financial Officer
during the compensation owed to him for 2016 and 2017. The shares were issued at a 50% discount to the market price of the shares
which resulted in a fair market value adjustment of $39,553 which was classified as an additional wage expense during the year
ended December 31, 2018. On February 1, 2018, the Company issued 190,000
shares of common stock based on the stock's approximate trading price of $.80 per share for total value of $152,000. The
shares were issued to an independent consultant for services to be rendered over the six months following issuance. On March 8, 2018, the Company issued 20,000
shares of common stock to an unaffiliated individual as a finder's fee in connection with the procurement of a variable rate convertible
note with an unrelated party as detailed in Note C (d). The stock was valued at $15,000 based on the per-share stock price
of $.75 on the issuance date and recorded as a debt discount that was netted with the underlying convertible note and amortized
to interest expense over the length of the note, which was converted in full in May 2018. On May 21 through May 30, 2018, the Company
issued 110,955 shares of common stock to friends and family under the Company’s Friends and Family Stock Offering at a price
of $.55 per share in exchange for $61,025 in cash. During August and September 2016, we sold 33,058
shares of our common stock, with warrants to purchase an additional 545,454 shares of our common stock, to a group of private investors
for $100,000. The warrants were issued prior to the reverse merger (Note A) and were subsequently still deemed issued and
outstanding. The Series A and B warrants have expired, while the Series C warrants expire on June 30, 2019. The warrants
were originally exercisable at prices between $0.55 and $2.20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During May and June 2018, various Series B warrant holders elected
to exercise their warrants prior to their June 30, 2018 expiration. As such, the Company issued 19,636 shares of common stock at
$1.10 per share for $21,600. The following table represents the warrant activity
for the periods presented;
Number of Warrants
Balance, December 31, 2016 545,454
Granted -
(Exercised) -
(Forfeited/expired) (181,818 )
Balance, December 31, 2017 363,636
Granted -
(Exercised) (19,636 )
(Forfeited/expired) (162,182 )
Balance, December 31, 2018 181,818 On October 1, 2018 we issued 20,000 shares of our restricted common
stock at $.60 per share to a former consultant for $12,000 in sales and marketing services. Debt Conversion As summarized below, various noteholders elected to convert their
notes payable into shares of our common stock in accordance with terms of their promissory notes from Note C. Our former
officer, Philip Grey, converted his accrued wages as well.
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Carebourn Capital May 15, 2018 150,000 - 150,000 .377 397,878
Carebourn Capital May 22, 2018 50,000 - 50,000 .493 101,419
Carebourn Capital May 30, 2018 77,775 7,022 84,797 .638 132,723
Avcon Services May 30, 2018 30,500 5,548 36,048 .275 131,083
Total $ 507,365 $ 41,322 $ 548,687 - 1,591,620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8 and 2017, 4,500,000 Series
B Preferred shares had been authorized for issuance, and 240,000 Series B preferred shares were issued and outstanding. These
240,000 Series B shares are convertible into 10,909 common shares. On October 26, 2017, our former CEO transferred 80,000 shares
of our Series B Preferred stock to our current Chief Executive officer and 80,000 shares to our current Chief Operating Officer. </t>
  </si>
  <si>
    <t>Note E - Related Party Transactions</t>
  </si>
  <si>
    <t xml:space="preserve">We incur various consulting, management, and
software licensing expenses with our officers, directors, and companies owned by our officers and directors. During the years
ended December 31, 2018 and 2017, we incurred $301,152 and $439,500, respectively, with these individuals and companies, of which
$255,250 and $418,079 was payable at December 31, 2018 and 2017, respectively. </t>
  </si>
  <si>
    <t>Note F - Income Taxes</t>
  </si>
  <si>
    <t xml:space="preserve">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Deferred tax assets and valuation allowance
at December 31, 2018 and 2017:
2018 2017
Net loss carry forward $ 5,384,612 $ 5,005,458
Valuation allowance (5,384,612 ) (5,005,458 )
$ - $ - A provision for income taxes has not been made
due to net operating loss carry-forwards of $15,837,093 at December 31, 2018, which may be offset against future taxable income
through 2036. No tax benefit has been reported in the financial statements. The actual provision for income tax differs
from the statutory U.S. federal income tax rate for the years ended December 31, 2018 and 2017 as follows:
2018 2017
Provision (benefit) at US statutory rate of 21% $ 379,154 $ 129,528
Increase (decrease) in valuation allowance (379,154 ) (1,833,669 )
Effect of rate change on valuation allowance - 1,704,141
Ending balance $ - $ - Current accounting guidance requires the Company
to provide a reconciliation of the beginning and ending amount of unrecognized tax impacts related to the sustainability of tax
positions taken in current and prior periods. As of December 31, 2018,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the Company had no accrued interest or penalties related to uncertain tax positions. The tax years that remain subject to examination
by major taxing jurisdictions are those for the years ended December 31, 2015 through the present. </t>
  </si>
  <si>
    <t>Note G - Subsequent Events</t>
  </si>
  <si>
    <t xml:space="preserve">(1) On January 3, 2019 the Company issued a convertible promissory note with a face value of $105,000, maturing on January 3,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January 7, 2019, when the Company received proceeds of $91,500, after disbursements for the lender's transaction costs, fees and expenses which in aggregate resulted in a total discount of $1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270,000 as a reduction to additional paid-in capital based on a discounted “if-converted” rate of $0.14 per share (60% of the lowest trading price during the 20 days preceding the note's issuance), which computed to 1,250,000 shares of 'if-converted' common stock with a redemption value of $375,000 due to $0.300 per share fair market value of the Company's stock on the note's date of issuance. Debt discount amortization is recorded as interest expense, while debt premium amortization is recorded as an increase to additional paid-in capital.
(2) On January 10, 2019 in exchange for payment of accrued interest in the amount of $5,000, the Company was granted an extension of maturity date on Note H with Tangiers Investment Group until March 11, 2019. On March 11, 2019, we entered into a Forbearance Agreement with Tangiers investment Group to extend the forbearance period until June 11, 2019 in exchange for a $10,000 cash forbearance payment. The cash forbearance is recorded as a debt discount to be amortized to interest expense over the life of the agreement.
(3) On January 17, 2019 the Company issued a convertible promissory note with a face value of $75,000, maturing on January 17, 2020, and a stated interest of 10% to a third-party investor. The note is convertible at any time after 6 months of the funding of the note into a variable number of the Company's common stock, based on a conversion rate of 60% of the lowest trading price for the 25 days prior to conversion. The note was funded on January 25, 2019, when the Company received proceeds of $59,500, after disbursements for the lender's transaction costs, fees and expenses which in aggregate resulted in a total discount of $15,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8,214 as a reduction to additional paid-in capital based on a discounted “if-converted” rate of $0.14 per share (60% of the lowest trading price during the 25 days preceding the note's issuance), which computed to 892,857 shares of 'if-converted' common stock with a redemption value of $223,214 due to $0.250 per share fair market value of the Company's stock on the note's date of issuance. Debt discount amortization is recorded as interest expense, while debt premium amortization is recorded as an increase to additional paid-in capital.
(4) On February 4, 2019, in exchange for 5% of the original principal amount of the note (or $3,150) in cash we extended the maturity date of Note J to April 2, 2019. In addition, the Company agreed to pay a prepayment penalty of 10% of the original principal amount of the note (or $6,300) payable upon maturity of the extended note.
(5) On February 4, 2019, in exchange for 5% of the original principal amount of the note (or $6,250) in cash we extended the maturity date of Note I to April 2, 2019. In addition, the Company agreed to pay a prepayment penalty of 10% of the original principal amount of the note (or $12,500) payable upon maturity of the extended note.
(6) On February 5, 2019, the Company issued a convertible promissory note with a face value of $78,000, maturing on February 5, 2020, and a stated interest of 12% to a third-party investor. The note is convertible at any time after 6 months of the funding of the note into a variable number of the Company's common stock, based on a conversion rate of 58% of the average of 2 lowest trading prices for the 15 days prior to conversion. The note was funded on February 8, 2019, when the Company received proceeds of $70,300, after disbursements for the lender's transaction costs, fees and expenses which in aggregate resulted in a total discount of $7,7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9,276 as a reduction to additional paid-in capital based on a discounted “if-converted” rate of $0.25 per share (58 % of the average of 2 lowest trading day prices during the 15 days preceding the note's issuance), which computed to 537,931 shares of 'if-converted' common stock with a redemption value of $227,276 due to $0.423 per share fair market value of the Company's stock on the note's date of issuance. Debt discount amortization is recorded as interest expense, while debt premium amortization is recorded as an increase to additional paid-in capital.
(7) On February 6, 2019 the Company issued a convertible promissory note with a face value of $65,000, maturing on February 6,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7, 2019, when the Company received proceeds of $56,350, after disbursements for the lender's transaction costs, fees and expenses which in aggregate resulted in a total discount of $8,65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07,250 as a reduction to additional paid-in capital based on a discounted “if-converted” rate of $0.25 per share (60% of the lowest trading price during the 20 days preceding the note's issuance), which computed to 433,333 shares of 'if-converted' common stock with a redemption value of $172,250 due to $0.398 per share fair market value of the Company's stock on the note's date of issuance. Debt discount amortization is recorded as interest expense, while debt premium amortization is recorded as an increase to additional paid-in capital.
(8) On February 9, 2019 in exchange for a $7,500 cash payment, we extended the conversion date of Note M from 180 days to 240 days. Additionally, the principal balance of the note shall increase by $15,000. (9) On February
13, 2019 the Company issued a convertible debenture with a face value of $50,000, maturing on February 13, 2022, to a third-party
investor. All unpaid principal due and payable on the maturity date is to be paid in the form of common stock of the Company. The
note is convertible at any time after 6 months of the funding of the note into a variable number of the Company's common stock,
based on a conversion rate of 60% of the lowest trading price for the 20 days prior to conversion. The note was funded on February
21, 2019, when the Company received proceeds of $35,900, after disbursements for the lender's transaction costs, fees and expenses
which in aggregate resulted in a total discount of $14,1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4,800 as a reduction to additional paid-in capital based on a discounted
“if-converted” rate of $0.25 per share (60% of the lowest trading price during the 20 days preceding the note's issuance),
which computed to 333,333 shares of 'if-converted' common stock with a redemption value of $124,800 due to $0.374 per share fair
market value of the Company's stock on the note's date of issuance. Debt discount amortization is recorded as interest expense,
while debt premium amortization is recorded as an increase to additional paid-in capital.
(10) On February 14, 2019 the Company issued a convertible promissory note with a face value of $100,000, maturing on February 14,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15, 2019, when the Company received proceeds of $99,500, after disbursements for the lender's transaction costs, fees and expenses which in aggregate resulted in a total discount of $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40,333 as a reduction to additional paid-in capital based on a discounted “if-converted” rate of $0.25 per share (60% of the lowest trading price during the 20 days preceding the note's issuance), which computed to 666,666 shares of 'if-converted' common stock with a redemption value of $240,333 due to $0.361 per share fair market value of the Company's stock on the note's date of issuance. Debt discount amortization is recorded as interest expense, while debt premium amortization is recorded as an increase to additional paid-in capital.
(11) On February 19, 2019 the Company issued a convertible promissory note with a face value of $50,000, maturing on February 19, 2020, and a stated interest of 10% to a third-party investor. The note is convertible at any time after 6 months of the funding of the note into a variable number of the Company's common stock, based on a conversion rate of 60% of the lowest trading price for the 20 days prior to conversion. The note was funded on February 22, 2019, when the Company received proceeds of $43,200, after disbursements for the lender's transaction costs, fees and expenses which in aggregate resulted in a total discount of $6,8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75,000 as a reduction to additional paid-in capital based on a discounted “if-converted” rate of $0.30 per share (60% of the lowest trading price during the 20 days preceding the note's issuance), which computed to 277,777 shares of 'if-converted' common stock with a redemption value of $125,000 due to $0.450 per share fair market value of the Company's stock on the note's date of issuance. Debt discount amortization is recorded as interest expense, while debt premium amortization is recorded as an increase to additional paid-in capital.
(12) On February 25, 2019 the Company issued a convertible promissory note with a face value of $68,000, maturing on February 25, 2020, and a stated interest of 12% to a third-party investor. The note is convertible at any time after 6 months of the funding of the note into a variable number of the Company's common stock, based on a conversion rate of 60% of the average of 2 lowest trading prices for the 15 days prior to conversion. The note was funded on February 27, 2019, when the Company received proceeds of $64,500, after disbursements for the lender's transaction costs, fees and expenses which in aggregate resulted in a total discount of $3,5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58,974 as a reduction to additional paid-in capital based on a discounted “if-converted” rate of $0.33 per share (60% of the average of 2 lowest trading day prices during the 15 days preceding the note's issuance), which computed to 343,174 shares of 'if-converted' common stock with a redemption value of $126,974 due to $0.370 per share fair market value of the Company's stock on the note's date of issuance. Debt discount amortization is recorded as interest expense, while debt premium amortization is recorded as an increase to additional paid-in capital.
(13) On March 14, 2019 in exchange for a $2,500 cash payment, we extended the conversion date of Note N until May17, 2019. Additionally, the Company agrees to pay a prepayment penalty of an additional 10% of the original principal amount as additional consideration to the original prepayment schedule.
(14) On March 14, 2019, the Company issued a convertible promissory note with a face value of $610,000, maturing on March 14, 2020, and a stated interest of 9% to a third-party investor. The note is convertible at any time after 6 months of the funding of the note into a variable number of the company's common stock, based on a conversion rate of 60% of the lowest trading price for the 20 days prior to conversion. The note was funded on March 14, 2019, when the company received proceeds of $577,000, after disbursements for the lender's transaction costs, fees and expenses which in aggregate resulted in a total discount of $33,000 to be amortized to interest expense over the life of the note. Additionally, the note’s variable conversion rate component requires that the note be valued at its stock redemption value (i.e., “if-converted” value) pursuant to ASC 480, Distinguishing Liabilities from Equity, with the excess over the note’s undiscounted face value being deemed a premium to be added to the principal balance and amortized to additional paid-in capital over the life of the note. As such, the Company recorded a premium on the note of $1,300,101 as a reduction to additional paid-in capital based on a discounted “if-converted” rate of $0.33 per share (60% of the lowest trading price during the 20 days preceding the note's issuance), which computed to 3,080,808 shares of 'if-converted' common stock with a redemption value of $1,910,101 due to $0.620 per share fair market value of the Company's stock on the note's date of issuance. Debt discount amortization is recorded as interest expense, while debt premium amortization is recorded as an increase to additional paid-in capital.
(15) On March 25, 2019 we repaid convertible note “J” in the amount of $95,731 in principal and accrued interest.
(16) On January 14, 2019, the Company entered into an agreement with ASKA Electronics Co., Ltd. (“ASKA”) of China. ASKA is a manufacturer of
Bluetooth headphones, sport earbuds and associated listening devices, and provides its products as an OEM and as an ODM for projects
worldwide. Under the Agreement:
● ASKA will provide its design and manufacturing services in the capacity of a sub-contractor for the Company’s customers.
● the Company will provide branding, sales and distribution services for existing and newly developed products that ASKA manufactures for sale in the North American market;
● the Company will receive 2% of ASKA’s gross revenues resulting from the sales of ASKA’s products in North America, and
● ASKA will receive up to 700,000 shares of the Company’s preferred shares, based on ASKA’s North American sales revenue for 2018 of approximately $14,000,000. The Agreement contemplates
the Company receiving a guaranteed minimum of $280,000 in gross profit for calendar year 2019. Each Preferred Share is
convertible into one share of the Company’s common stock. The Company, upon no less
than thirty days written notice, may redeem the Preferred Shares at a price of $2.00 per share. The Preferred shares will
automatically convert into shares of the Company’s common stock if the Company’s common stock closes at a price of
$2.20 or more during any 30 consecutive trading days and if the average trading volume of the Company’s common stock during
such 30 consecutive trading days is at least 10,000 shares per day. A “leak out provision”
will be established such that ASKA may not sell more than 100,000 shares per month with sales per trading day limited to no more
than 15% of the total trading volume that day. The closing of the transaction
is subject to final Company board approval. The Company has evaluated its subsequent events through the date
of this report issuance and determined there are no additional events to disclose. </t>
  </si>
  <si>
    <t>Note B - Summary of Significant Accounting Policies (Policies)</t>
  </si>
  <si>
    <t>Policy Text Block [Abstract]</t>
  </si>
  <si>
    <t>Fair Value of Financial Instruments</t>
  </si>
  <si>
    <t xml:space="preserve">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t>
  </si>
  <si>
    <t>Use of Estimates</t>
  </si>
  <si>
    <t xml:space="preserve">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t>
  </si>
  <si>
    <t>Concentration of Credit Risk</t>
  </si>
  <si>
    <t xml:space="preserve">From time to time our cash balances, held at
a major financial institution, exceed the federally insured limits of $250,000. Our management believes that the financial
institution is financially sound and the risk of loss is low. </t>
  </si>
  <si>
    <t>Cash and Cash Equivalents</t>
  </si>
  <si>
    <t xml:space="preserve">For the statement of cash flows, any liquid
investments with a maturity of three months or less at the time of acquisition are considered to be cash equivalents. </t>
  </si>
  <si>
    <t>Revenue Recognition</t>
  </si>
  <si>
    <t xml:space="preserve">The Company recognizes revenue from the sale
of products and services in accordance with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In May 2017, the Company launched the online
directory and digital signage components of its ongoing licensing services it provides to third parties. Revenue from online directory
services are recognized over the life of the agreement ranging from one to twelve months. Revenue from digital signage sales is
recognized at the time of sale. The Company recognized $17,967 and $18,631 in online directory services, and $182,094 and $0 in
digital signage sales during the years ended December 31, 2018 and 2017, respectively. As of December 31, 2018 and 2017, $0 and
$4,215, respectively, of online directory listing sales were deferred to future periods. Management determined no allowance for
doubtful accounts was necessary at December 31, 2018 or 2017. </t>
  </si>
  <si>
    <t>Stock Based Compensation</t>
  </si>
  <si>
    <t xml:space="preserve">We measure stock-based compensation cost relative
to the estimated fair value of the awards on the grant date using a Black-Scholes options pricing model. We recognize
the cost as the awards vest. </t>
  </si>
  <si>
    <t>Income (Loss) Per Share</t>
  </si>
  <si>
    <t xml:space="preserve">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8 and 2017, the inclusion of these shares on the consolidated statement of
operations would have resulted in a weighted average shares fully diluted number that was anti-dilutive and as such they are excluded. Fully diluted shares for the years ended December
31, 2018 and 2017:
2018 2017
Basic weighted average shares outstanding 16,334,129 14,544,099
Convertible debt 1,282,830 626,634
Series B preferred stock 10,909 10,909
Warrants 181,818 363,636
Total 17,809,686 15,545,278 </t>
  </si>
  <si>
    <t>Income Taxes</t>
  </si>
  <si>
    <t xml:space="preserve">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t>
  </si>
  <si>
    <t>Effect of New Accounting Pronouncements</t>
  </si>
  <si>
    <t xml:space="preserve">There are no recent accounting pronouncements
that are expected to have a material impact on our financial position, results of operations or cash flows. </t>
  </si>
  <si>
    <t>Note B - Summary of Significant Accounting Policies (Tables)</t>
  </si>
  <si>
    <t>Table Text Block Supplement [Abstract]</t>
  </si>
  <si>
    <t>Schedule of Earnings Per Share, Basic and Diluted</t>
  </si>
  <si>
    <t xml:space="preserve">2018 2017
Basic weighted average shares outstanding 16,334,129 14,544,099
Convertible debt 1,282,830 626,634
Series B preferred stock 10,909 10,909
Warrants 181,818 363,636
Total 17,809,686 15,545,278 </t>
  </si>
  <si>
    <t>Note C - Loans and Notes Payable (Tables)</t>
  </si>
  <si>
    <t>Schedule of Related Party Transactions</t>
  </si>
  <si>
    <t xml:space="preserve">December 31, 2018 December 31, 2017
Note Principal Less Debt Discount Net Note Balance Accrued Interest Principal Less Debt Discount Net Note Balance Accrued Interest
(a) $ - $ - $ - $ - $ 30,112 $ (4,516 ) $ 25,596 $ 20,716
(b) - - - - 30,500 - 30,500 3,439
(c) - - - - 12,500 (6,216 ) 6,284 366
(d) - - - - 12,500 (9,204 ) 3,296 185
Totals $ - $ - $ - $ - $ 85,612 $ (19,936 ) $ 65,676 $ 24,706 </t>
  </si>
  <si>
    <t>Schedule of Debt</t>
  </si>
  <si>
    <t xml:space="preserve">December 31, 2018 December 31, 2017
Note Principal Less Debt Discount Plus Premium Net Note Balance Accrued Interest Principal Less Debt Discount Net Note Balance Accrued Interest
(a) $ - $ - $ - $ - $ - $ 100,000 $ (6,158 ) $ 93,842 $ 6,748
(b) - - - - - 25,000 (18,408 ) 6,592 362
(c) - - - - - 25,000 (22,917 ) 2,083 127
(d) - - - - - - - - -
(e) - - - - -
(f) 75,000 (33,599 ) 56,250 97,651 1,134
(g) - - - - -
(h) 50,000 - - 50,000 2,713
(i) 125,000 (11,250 ) 68,072 181,822 4,500
(j) 63,000 (4,980 ) 34,308 92,328 2,016
(k) 65,000 (5,214 ) 35,561 95,347 2,582
(l) 125,000 (12,003 ) 58,829 171,826 5,417
(m) 150,000 (13,978 ) 70,023 206,045 6,700
(n) 50,000 (5,597 ) 35,401 79,804 1,111
(o) 273,000 (37,942 ) 145,942 381,000 2,791
Totals $ 976,000 $ (124,563 ) $ 504,386 $ 1,355,823 $ 28,964 $ 150,000 $ (47,483 ) $ 102,517 $ 7,237 </t>
  </si>
  <si>
    <t>Note D - Stockholders' Equity (Tables)</t>
  </si>
  <si>
    <t>Schedule of Stockholders' Equity Note, Warrants or Rights</t>
  </si>
  <si>
    <t xml:space="preserve">Warrants Stock Price Exercise Price Expected Life (Yrs) Risk-Free Rate Warrant Value Number of Warrants Extended Value
Series A (expired) $ .275 $ .55 .75 .54 % $ .1168 181,818 $ 21,249
Series B (expired) $ .275 $ .1.10 1.75 .69 % $ .1639 181,818 $ 29,817
Series C $ .275 $ 2.20 1.75 .85 % $ .1912 181,818 $ 34,767
Total $ 85,833 </t>
  </si>
  <si>
    <t>Schedule of Warrant Activity</t>
  </si>
  <si>
    <t xml:space="preserve">Number of Warrants
Balance, December 31, 2016 545,454
Granted -
(Exercised) -
(Forfeited/expired) (181,818 )
Balance, December 31, 2017 363,636
Granted -
(Exercised) (19,636 )
(Forfeited/expired) (162,182 )
Balance, December 31, 2018 181,818 </t>
  </si>
  <si>
    <t>Schedule of Debt Conversions</t>
  </si>
  <si>
    <t xml:space="preserve">Principal Interest
Total Converted Conversion Rate Per Share Post-Split Shares Issued Upon Conversion
Gulf Coast Capital January 8, 2018 $ 24,090 $ 21,376 $ 45,466 $ .275 165,331
Mark Bogani January 8, 2018 12,500 188 12,688 .275 46,138
Stephen Calandrella January 8, 2018 25,000 375 25,375 .275 92,273
Clifford Thygesen January 8, 2018 100,000 6,313 106,313 .275 386,593
Kevin Curtis January 8, 2018 25,000 125 25,125 .275 91,364
Phillip Grey January 8, 2018 12,500 375 12,875 .275 46,818
Carebourn Capital May 15, 2018 150,000 - 150,000 .377 397,878
Carebourn Capital May 22, 2018 50,000 - 50,000 .493 101,419
Carebourn Capital May 30, 2018 77,775 7,022 84,797 .638 132,723
Avcon Services May 30, 2018 30,500 5,548 36,048 .275 131,083
Total $ 507,365 $ 41,322 $ 548,687 - 1,591,620 </t>
  </si>
  <si>
    <t>Note F - Income Taxes (Tables)</t>
  </si>
  <si>
    <t>Schedule of Deferred Tax Assets and Liabilities</t>
  </si>
  <si>
    <t xml:space="preserve">2018 2017
Net loss carry forward $ 5,384,612 $ 5,005,458
Valuation allowance (5,384,612 ) (5,005,458 )
$ - $ - </t>
  </si>
  <si>
    <t>Schedule of Effective Income Tax Rate Reconciliation</t>
  </si>
  <si>
    <t xml:space="preserve">2018 2017
Provision (benefit) at US statutory rate of 21% $ 379,154 $ 129,528
Increase (decrease) in valuation allowance (379,154 ) (1,833,669 )
Effect of rate change on valuation allowance - 1,704,141
Ending balance $ - $ - </t>
  </si>
  <si>
    <t>Note A - Organization and Business (Details Narrative) - USD ($)</t>
  </si>
  <si>
    <t>Organization, Consolidation and Presentation of Financial Statements [Abstract]</t>
  </si>
  <si>
    <t>Note B - Summary of Significant Accounting Policies (Details) - shares</t>
  </si>
  <si>
    <t>Accounting Policies [Abstract]</t>
  </si>
  <si>
    <t>Basic weighted average shares outstanding</t>
  </si>
  <si>
    <t>Convertible debt</t>
  </si>
  <si>
    <t>Series B preferred stock</t>
  </si>
  <si>
    <t>Warrants</t>
  </si>
  <si>
    <t>Note B - Summary of Significant Accounting Policies (Details Narrative) - USD ($)</t>
  </si>
  <si>
    <t>Note C - Loans and Notes Payable (Details) - USD ($)</t>
  </si>
  <si>
    <t>Accrued interest</t>
  </si>
  <si>
    <t>Convertible Notes Payable A - Related Parties</t>
  </si>
  <si>
    <t>Principal</t>
  </si>
  <si>
    <t>Less debt discount</t>
  </si>
  <si>
    <t>Net note balance</t>
  </si>
  <si>
    <t>Convertible Notes Payable B - Related Parties</t>
  </si>
  <si>
    <t>Convertible Notes Payable C - Related Parties</t>
  </si>
  <si>
    <t>Convertible Notes Payable D - Related Parties</t>
  </si>
  <si>
    <t>Convertible Notes Payable - Related Parties</t>
  </si>
  <si>
    <t>Note C - Loans and Notes Payable (Details 1) - USD ($)</t>
  </si>
  <si>
    <t>Convertible Notes Payable A</t>
  </si>
  <si>
    <t>Plus premium</t>
  </si>
  <si>
    <t>Convertible Notes Payable B</t>
  </si>
  <si>
    <t>Convertible Notes Payable C</t>
  </si>
  <si>
    <t>Convertible Notes Payable D</t>
  </si>
  <si>
    <t>Convertible Notes Payable E</t>
  </si>
  <si>
    <t>Convertible Notes Payable F</t>
  </si>
  <si>
    <t>Convertible Notes Payable G</t>
  </si>
  <si>
    <t>Convertible Notes Payable H</t>
  </si>
  <si>
    <t>Convertible Notes Payable I</t>
  </si>
  <si>
    <t>Convertible Notes Payable J</t>
  </si>
  <si>
    <t>Convertible Notes Payable K</t>
  </si>
  <si>
    <t>Convertible Notes Payable L</t>
  </si>
  <si>
    <t>Convertible Notes Payable M</t>
  </si>
  <si>
    <t>Convertible Notes Payable N</t>
  </si>
  <si>
    <t>Convertible Notes Payable O</t>
  </si>
  <si>
    <t>Convertible Notes Payable</t>
  </si>
  <si>
    <t>Note D - Stockholders' Equity (Details)</t>
  </si>
  <si>
    <t>Dec. 31, 2018USD ($)$ / sharesshares</t>
  </si>
  <si>
    <t>Extended value | $</t>
  </si>
  <si>
    <t>Series A Warrants</t>
  </si>
  <si>
    <t>Stock price</t>
  </si>
  <si>
    <t>Exercise price</t>
  </si>
  <si>
    <t>Expected life (years)</t>
  </si>
  <si>
    <t>9 months</t>
  </si>
  <si>
    <t>Risk-free rate</t>
  </si>
  <si>
    <t>0.54%</t>
  </si>
  <si>
    <t>Warrant value</t>
  </si>
  <si>
    <t>$ .1168</t>
  </si>
  <si>
    <t>Number of warrants | shares</t>
  </si>
  <si>
    <t>Series B Warrants</t>
  </si>
  <si>
    <t>1 year 9 months</t>
  </si>
  <si>
    <t>0.69%</t>
  </si>
  <si>
    <t>$ .1639</t>
  </si>
  <si>
    <t>Series C Warrants</t>
  </si>
  <si>
    <t>0.85%</t>
  </si>
  <si>
    <t>$ .1912</t>
  </si>
  <si>
    <t>Note D - Stockholders' Equity (Details 1) - shares</t>
  </si>
  <si>
    <t>Number of warrants outstanding, beginning</t>
  </si>
  <si>
    <t>Granted</t>
  </si>
  <si>
    <t>(Exercised)</t>
  </si>
  <si>
    <t>(Forfeited/expired)</t>
  </si>
  <si>
    <t>Number of warrants outstanding, ending</t>
  </si>
  <si>
    <t>Note D - Stockholders' Equity (Details Narrative) - $ / shares</t>
  </si>
  <si>
    <t>Preferred stock, shares authorized</t>
  </si>
  <si>
    <t>Note E - Related Party Transactions (Details Narrative) - USD ($)</t>
  </si>
  <si>
    <t>Related Party Transactions [Abstract]</t>
  </si>
  <si>
    <t>Costs and expenses, related party</t>
  </si>
  <si>
    <t>Note F - Income Taxes (Details) - USD ($)</t>
  </si>
  <si>
    <t>Income Tax Disclosure [Abstract]</t>
  </si>
  <si>
    <t>Net loss carry forward</t>
  </si>
  <si>
    <t>Valuation allowance</t>
  </si>
  <si>
    <t>Deferred tax assets</t>
  </si>
  <si>
    <t>Note F - Income Taxes (Details 1) - USD ($)</t>
  </si>
  <si>
    <t>Provision (benefit) at US statutory rate</t>
  </si>
  <si>
    <t>Increase (decrease) in valuation allowance</t>
  </si>
  <si>
    <t>Effect of rate change on valuation allowance</t>
  </si>
  <si>
    <t>Provision for income tax</t>
  </si>
  <si>
    <t>Note F - Income Taxes (Details Narrative)</t>
  </si>
  <si>
    <t>Dec. 31, 2018USD ($)</t>
  </si>
  <si>
    <t>Net operating loss carry-forwards</t>
  </si>
  <si>
    <t>Net operating loss carry-forwards expiration date</t>
  </si>
  <si>
    <t>Dec. 31,
		203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6712819</v>
      </c>
    </row>
    <row r="12" spans="1:4">
      <c r="A12" s="4" t="s">
        <v>21</v>
      </c>
      <c r="D12" s="6" t="n">
        <v>10176500</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B17" s="4" t="s">
        <v>29</v>
      </c>
    </row>
    <row r="18" spans="1:4">
      <c r="A18" s="4" t="s">
        <v>30</v>
      </c>
      <c r="B18" s="4" t="s">
        <v>31</v>
      </c>
    </row>
    <row r="19" spans="1:4">
      <c r="A19" s="4" t="s">
        <v>32</v>
      </c>
      <c r="B19" s="4" t="s">
        <v>31</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0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0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0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8</v>
      </c>
    </row>
    <row r="2" spans="1:3">
      <c r="A2" s="3" t="s">
        <v>227</v>
      </c>
    </row>
    <row r="3" spans="1:3">
      <c r="A3" s="4" t="s">
        <v>62</v>
      </c>
      <c r="B3" s="6" t="n">
        <v>-2032602</v>
      </c>
      <c r="C3" s="6" t="n">
        <v>-7792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1643</v>
      </c>
      <c r="C3" s="6" t="n">
        <v>37041</v>
      </c>
    </row>
    <row r="4" spans="1:3">
      <c r="A4" s="4" t="s">
        <v>41</v>
      </c>
      <c r="B4" s="5" t="n">
        <v>25400</v>
      </c>
      <c r="C4" s="5" t="n">
        <v>0</v>
      </c>
    </row>
    <row r="5" spans="1:3">
      <c r="A5" s="4" t="s">
        <v>42</v>
      </c>
      <c r="B5" s="5" t="n">
        <v>6499</v>
      </c>
      <c r="C5" s="5" t="n">
        <v>1000</v>
      </c>
    </row>
    <row r="6" spans="1:3">
      <c r="A6" s="4" t="s">
        <v>43</v>
      </c>
      <c r="B6" s="5" t="n">
        <v>7607</v>
      </c>
      <c r="C6" s="5" t="n">
        <v>0</v>
      </c>
    </row>
    <row r="7" spans="1:3">
      <c r="A7" s="4" t="s">
        <v>44</v>
      </c>
      <c r="B7" s="5" t="n">
        <v>131150</v>
      </c>
      <c r="C7" s="5" t="n">
        <v>38041</v>
      </c>
    </row>
    <row r="8" spans="1:3">
      <c r="A8" s="3" t="s">
        <v>45</v>
      </c>
    </row>
    <row r="9" spans="1:3">
      <c r="A9" s="4" t="s">
        <v>46</v>
      </c>
      <c r="B9" s="5" t="n">
        <v>64236</v>
      </c>
      <c r="C9" s="5" t="n">
        <v>0</v>
      </c>
    </row>
    <row r="10" spans="1:3">
      <c r="A10" s="4" t="s">
        <v>47</v>
      </c>
      <c r="B10" s="5" t="n">
        <v>195386</v>
      </c>
      <c r="C10" s="5" t="n">
        <v>38041</v>
      </c>
    </row>
    <row r="11" spans="1:3">
      <c r="A11" s="3" t="s">
        <v>48</v>
      </c>
    </row>
    <row r="12" spans="1:3">
      <c r="A12" s="4" t="s">
        <v>49</v>
      </c>
      <c r="B12" s="5" t="n">
        <v>255250</v>
      </c>
      <c r="C12" s="5" t="n">
        <v>418079</v>
      </c>
    </row>
    <row r="13" spans="1:3">
      <c r="A13" s="4" t="s">
        <v>50</v>
      </c>
      <c r="B13" s="5" t="n">
        <v>16142</v>
      </c>
      <c r="C13" s="5" t="n">
        <v>27300</v>
      </c>
    </row>
    <row r="14" spans="1:3">
      <c r="A14" s="4" t="s">
        <v>51</v>
      </c>
      <c r="B14" s="5" t="n">
        <v>0</v>
      </c>
      <c r="C14" s="5" t="n">
        <v>4215</v>
      </c>
    </row>
    <row r="15" spans="1:3">
      <c r="A15" s="4" t="s">
        <v>52</v>
      </c>
      <c r="B15" s="5" t="n">
        <v>28964</v>
      </c>
      <c r="C15" s="5" t="n">
        <v>7237</v>
      </c>
    </row>
    <row r="16" spans="1:3">
      <c r="A16" s="4" t="s">
        <v>53</v>
      </c>
      <c r="B16" s="5" t="n">
        <v>0</v>
      </c>
      <c r="C16" s="5" t="n">
        <v>24706</v>
      </c>
    </row>
    <row r="17" spans="1:3">
      <c r="A17" s="4" t="s">
        <v>54</v>
      </c>
      <c r="B17" s="5" t="n">
        <v>1355823</v>
      </c>
      <c r="C17" s="5" t="n">
        <v>102517</v>
      </c>
    </row>
    <row r="18" spans="1:3">
      <c r="A18" s="4" t="s">
        <v>55</v>
      </c>
      <c r="B18" s="5" t="n">
        <v>0</v>
      </c>
      <c r="C18" s="5" t="n">
        <v>65676</v>
      </c>
    </row>
    <row r="19" spans="1:3">
      <c r="A19" s="4" t="s">
        <v>56</v>
      </c>
      <c r="B19" s="5" t="n">
        <v>1656179</v>
      </c>
      <c r="C19" s="5" t="n">
        <v>649730</v>
      </c>
    </row>
    <row r="20" spans="1:3">
      <c r="A20" s="4" t="s">
        <v>57</v>
      </c>
      <c r="B20" s="5" t="n">
        <v>1656179</v>
      </c>
      <c r="C20" s="5" t="n">
        <v>649730</v>
      </c>
    </row>
    <row r="21" spans="1:3">
      <c r="A21" s="3" t="s">
        <v>58</v>
      </c>
    </row>
    <row r="22" spans="1:3">
      <c r="A22" s="4" t="s">
        <v>59</v>
      </c>
      <c r="B22" s="5" t="n">
        <v>2400</v>
      </c>
      <c r="C22" s="5" t="n">
        <v>2400</v>
      </c>
    </row>
    <row r="23" spans="1:3">
      <c r="A23" s="4" t="s">
        <v>60</v>
      </c>
      <c r="B23" s="5" t="n">
        <v>1671</v>
      </c>
      <c r="C23" s="5" t="n">
        <v>1466</v>
      </c>
    </row>
    <row r="24" spans="1:3">
      <c r="A24" s="4" t="s">
        <v>61</v>
      </c>
      <c r="B24" s="5" t="n">
        <v>567738</v>
      </c>
      <c r="C24" s="5" t="n">
        <v>163707</v>
      </c>
    </row>
    <row r="25" spans="1:3">
      <c r="A25" s="4" t="s">
        <v>62</v>
      </c>
      <c r="B25" s="5" t="n">
        <v>-2032602</v>
      </c>
      <c r="C25" s="5" t="n">
        <v>-779262</v>
      </c>
    </row>
    <row r="26" spans="1:3">
      <c r="A26" s="4" t="s">
        <v>63</v>
      </c>
      <c r="B26" s="5" t="n">
        <v>-1460793</v>
      </c>
      <c r="C26" s="5" t="n">
        <v>-611689</v>
      </c>
    </row>
    <row r="27" spans="1:3">
      <c r="A27" s="4" t="s">
        <v>64</v>
      </c>
      <c r="B27" s="6" t="n">
        <v>195386</v>
      </c>
      <c r="C27" s="6" t="n">
        <v>38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28</v>
      </c>
      <c r="B1" s="2" t="s">
        <v>1</v>
      </c>
    </row>
    <row r="2" spans="1:3">
      <c r="B2" s="2" t="s">
        <v>2</v>
      </c>
      <c r="C2" s="2" t="s">
        <v>38</v>
      </c>
    </row>
    <row r="3" spans="1:3">
      <c r="A3" s="3" t="s">
        <v>229</v>
      </c>
    </row>
    <row r="4" spans="1:3">
      <c r="A4" s="4" t="s">
        <v>230</v>
      </c>
      <c r="B4" s="5" t="n">
        <v>16334129</v>
      </c>
      <c r="C4" s="5" t="n">
        <v>14544099</v>
      </c>
    </row>
    <row r="5" spans="1:3">
      <c r="A5" s="4" t="s">
        <v>231</v>
      </c>
      <c r="B5" s="5" t="n">
        <v>1282830</v>
      </c>
      <c r="C5" s="5" t="n">
        <v>626634</v>
      </c>
    </row>
    <row r="6" spans="1:3">
      <c r="A6" s="4" t="s">
        <v>232</v>
      </c>
      <c r="B6" s="5" t="n">
        <v>10909</v>
      </c>
      <c r="C6" s="5" t="n">
        <v>10909</v>
      </c>
    </row>
    <row r="7" spans="1:3">
      <c r="A7" s="4" t="s">
        <v>233</v>
      </c>
      <c r="B7" s="5" t="n">
        <v>181818</v>
      </c>
      <c r="C7" s="5" t="n">
        <v>363636</v>
      </c>
    </row>
    <row r="8" spans="1:3">
      <c r="A8" s="4" t="s">
        <v>102</v>
      </c>
      <c r="B8" s="5" t="n">
        <v>17809686</v>
      </c>
      <c r="C8" s="5" t="n">
        <v>155452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8</v>
      </c>
    </row>
    <row r="3" spans="1:3">
      <c r="A3" s="3" t="s">
        <v>229</v>
      </c>
    </row>
    <row r="4" spans="1:3">
      <c r="A4" s="4" t="s">
        <v>82</v>
      </c>
      <c r="B4" s="6" t="n">
        <v>200061</v>
      </c>
      <c r="C4" s="6" t="n">
        <v>18631</v>
      </c>
    </row>
    <row r="5" spans="1:3">
      <c r="A5" s="4" t="s">
        <v>51</v>
      </c>
      <c r="B5" s="6" t="n">
        <v>0</v>
      </c>
      <c r="C5" s="6" t="n">
        <v>4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5</v>
      </c>
      <c r="B1" s="2" t="s">
        <v>1</v>
      </c>
    </row>
    <row r="2" spans="1:3">
      <c r="B2" s="2" t="s">
        <v>2</v>
      </c>
      <c r="C2" s="2" t="s">
        <v>38</v>
      </c>
    </row>
    <row r="3" spans="1:3">
      <c r="A3" s="4" t="s">
        <v>236</v>
      </c>
      <c r="B3" s="6" t="n">
        <v>35562</v>
      </c>
      <c r="C3" s="6" t="n">
        <v>6415</v>
      </c>
    </row>
    <row r="4" spans="1:3">
      <c r="A4" s="4" t="s">
        <v>237</v>
      </c>
    </row>
    <row r="5" spans="1:3">
      <c r="A5" s="4" t="s">
        <v>238</v>
      </c>
      <c r="B5" s="5" t="n">
        <v>0</v>
      </c>
      <c r="C5" s="5" t="n">
        <v>30112</v>
      </c>
    </row>
    <row r="6" spans="1:3">
      <c r="A6" s="4" t="s">
        <v>239</v>
      </c>
      <c r="B6" s="5" t="n">
        <v>0</v>
      </c>
      <c r="C6" s="5" t="n">
        <v>-4516</v>
      </c>
    </row>
    <row r="7" spans="1:3">
      <c r="A7" s="4" t="s">
        <v>240</v>
      </c>
      <c r="B7" s="5" t="n">
        <v>0</v>
      </c>
      <c r="C7" s="5" t="n">
        <v>25596</v>
      </c>
    </row>
    <row r="8" spans="1:3">
      <c r="A8" s="4" t="s">
        <v>236</v>
      </c>
      <c r="B8" s="5" t="n">
        <v>0</v>
      </c>
      <c r="C8" s="5" t="n">
        <v>20716</v>
      </c>
    </row>
    <row r="9" spans="1:3">
      <c r="A9" s="4" t="s">
        <v>241</v>
      </c>
    </row>
    <row r="10" spans="1:3">
      <c r="A10" s="4" t="s">
        <v>238</v>
      </c>
      <c r="B10" s="5" t="n">
        <v>0</v>
      </c>
      <c r="C10" s="5" t="n">
        <v>30500</v>
      </c>
    </row>
    <row r="11" spans="1:3">
      <c r="A11" s="4" t="s">
        <v>239</v>
      </c>
      <c r="B11" s="5" t="n">
        <v>0</v>
      </c>
      <c r="C11" s="5" t="n">
        <v>0</v>
      </c>
    </row>
    <row r="12" spans="1:3">
      <c r="A12" s="4" t="s">
        <v>240</v>
      </c>
      <c r="B12" s="5" t="n">
        <v>0</v>
      </c>
      <c r="C12" s="5" t="n">
        <v>30500</v>
      </c>
    </row>
    <row r="13" spans="1:3">
      <c r="A13" s="4" t="s">
        <v>236</v>
      </c>
      <c r="B13" s="5" t="n">
        <v>0</v>
      </c>
      <c r="C13" s="5" t="n">
        <v>3439</v>
      </c>
    </row>
    <row r="14" spans="1:3">
      <c r="A14" s="4" t="s">
        <v>242</v>
      </c>
    </row>
    <row r="15" spans="1:3">
      <c r="A15" s="4" t="s">
        <v>238</v>
      </c>
      <c r="B15" s="5" t="n">
        <v>0</v>
      </c>
      <c r="C15" s="5" t="n">
        <v>12500</v>
      </c>
    </row>
    <row r="16" spans="1:3">
      <c r="A16" s="4" t="s">
        <v>239</v>
      </c>
      <c r="B16" s="5" t="n">
        <v>0</v>
      </c>
      <c r="C16" s="5" t="n">
        <v>-6216</v>
      </c>
    </row>
    <row r="17" spans="1:3">
      <c r="A17" s="4" t="s">
        <v>240</v>
      </c>
      <c r="B17" s="5" t="n">
        <v>0</v>
      </c>
      <c r="C17" s="5" t="n">
        <v>6284</v>
      </c>
    </row>
    <row r="18" spans="1:3">
      <c r="A18" s="4" t="s">
        <v>236</v>
      </c>
      <c r="B18" s="5" t="n">
        <v>0</v>
      </c>
      <c r="C18" s="5" t="n">
        <v>366</v>
      </c>
    </row>
    <row r="19" spans="1:3">
      <c r="A19" s="4" t="s">
        <v>243</v>
      </c>
    </row>
    <row r="20" spans="1:3">
      <c r="A20" s="4" t="s">
        <v>238</v>
      </c>
      <c r="B20" s="5" t="n">
        <v>0</v>
      </c>
      <c r="C20" s="5" t="n">
        <v>12500</v>
      </c>
    </row>
    <row r="21" spans="1:3">
      <c r="A21" s="4" t="s">
        <v>239</v>
      </c>
      <c r="B21" s="5" t="n">
        <v>0</v>
      </c>
      <c r="C21" s="5" t="n">
        <v>-9204</v>
      </c>
    </row>
    <row r="22" spans="1:3">
      <c r="A22" s="4" t="s">
        <v>240</v>
      </c>
      <c r="B22" s="5" t="n">
        <v>0</v>
      </c>
      <c r="C22" s="5" t="n">
        <v>3296</v>
      </c>
    </row>
    <row r="23" spans="1:3">
      <c r="A23" s="4" t="s">
        <v>236</v>
      </c>
      <c r="B23" s="5" t="n">
        <v>0</v>
      </c>
      <c r="C23" s="5" t="n">
        <v>185</v>
      </c>
    </row>
    <row r="24" spans="1:3">
      <c r="A24" s="4" t="s">
        <v>244</v>
      </c>
    </row>
    <row r="25" spans="1:3">
      <c r="A25" s="4" t="s">
        <v>238</v>
      </c>
      <c r="B25" s="5" t="n">
        <v>0</v>
      </c>
      <c r="C25" s="5" t="n">
        <v>85612</v>
      </c>
    </row>
    <row r="26" spans="1:3">
      <c r="A26" s="4" t="s">
        <v>239</v>
      </c>
      <c r="B26" s="5" t="n">
        <v>0</v>
      </c>
      <c r="C26" s="5" t="n">
        <v>-19936</v>
      </c>
    </row>
    <row r="27" spans="1:3">
      <c r="A27" s="4" t="s">
        <v>240</v>
      </c>
      <c r="B27" s="5" t="n">
        <v>0</v>
      </c>
      <c r="C27" s="5" t="n">
        <v>65676</v>
      </c>
    </row>
    <row r="28" spans="1:3">
      <c r="A28" s="4" t="s">
        <v>236</v>
      </c>
      <c r="B28" s="6" t="n">
        <v>0</v>
      </c>
      <c r="C28" s="6" t="n">
        <v>247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5</v>
      </c>
      <c r="B1" s="2" t="s">
        <v>1</v>
      </c>
    </row>
    <row r="2" spans="1:3">
      <c r="B2" s="2" t="s">
        <v>2</v>
      </c>
      <c r="C2" s="2" t="s">
        <v>38</v>
      </c>
    </row>
    <row r="3" spans="1:3">
      <c r="A3" s="4" t="s">
        <v>236</v>
      </c>
      <c r="B3" s="6" t="n">
        <v>35562</v>
      </c>
      <c r="C3" s="6" t="n">
        <v>6415</v>
      </c>
    </row>
    <row r="4" spans="1:3">
      <c r="A4" s="4" t="s">
        <v>246</v>
      </c>
    </row>
    <row r="5" spans="1:3">
      <c r="A5" s="4" t="s">
        <v>238</v>
      </c>
      <c r="B5" s="5" t="n">
        <v>0</v>
      </c>
      <c r="C5" s="5" t="n">
        <v>100000</v>
      </c>
    </row>
    <row r="6" spans="1:3">
      <c r="A6" s="4" t="s">
        <v>239</v>
      </c>
      <c r="B6" s="5" t="n">
        <v>0</v>
      </c>
      <c r="C6" s="5" t="n">
        <v>-6158</v>
      </c>
    </row>
    <row r="7" spans="1:3">
      <c r="A7" s="4" t="s">
        <v>247</v>
      </c>
      <c r="B7" s="5" t="n">
        <v>0</v>
      </c>
    </row>
    <row r="8" spans="1:3">
      <c r="A8" s="4" t="s">
        <v>240</v>
      </c>
      <c r="B8" s="5" t="n">
        <v>0</v>
      </c>
      <c r="C8" s="5" t="n">
        <v>93842</v>
      </c>
    </row>
    <row r="9" spans="1:3">
      <c r="A9" s="4" t="s">
        <v>236</v>
      </c>
      <c r="B9" s="5" t="n">
        <v>0</v>
      </c>
      <c r="C9" s="5" t="n">
        <v>6748</v>
      </c>
    </row>
    <row r="10" spans="1:3">
      <c r="A10" s="4" t="s">
        <v>248</v>
      </c>
    </row>
    <row r="11" spans="1:3">
      <c r="A11" s="4" t="s">
        <v>238</v>
      </c>
      <c r="B11" s="5" t="n">
        <v>0</v>
      </c>
      <c r="C11" s="5" t="n">
        <v>25000</v>
      </c>
    </row>
    <row r="12" spans="1:3">
      <c r="A12" s="4" t="s">
        <v>239</v>
      </c>
      <c r="B12" s="5" t="n">
        <v>0</v>
      </c>
      <c r="C12" s="5" t="n">
        <v>-18408</v>
      </c>
    </row>
    <row r="13" spans="1:3">
      <c r="A13" s="4" t="s">
        <v>247</v>
      </c>
      <c r="B13" s="5" t="n">
        <v>0</v>
      </c>
    </row>
    <row r="14" spans="1:3">
      <c r="A14" s="4" t="s">
        <v>240</v>
      </c>
      <c r="B14" s="5" t="n">
        <v>0</v>
      </c>
      <c r="C14" s="5" t="n">
        <v>6592</v>
      </c>
    </row>
    <row r="15" spans="1:3">
      <c r="A15" s="4" t="s">
        <v>236</v>
      </c>
      <c r="B15" s="5" t="n">
        <v>0</v>
      </c>
      <c r="C15" s="5" t="n">
        <v>362</v>
      </c>
    </row>
    <row r="16" spans="1:3">
      <c r="A16" s="4" t="s">
        <v>249</v>
      </c>
    </row>
    <row r="17" spans="1:3">
      <c r="A17" s="4" t="s">
        <v>238</v>
      </c>
      <c r="B17" s="5" t="n">
        <v>0</v>
      </c>
      <c r="C17" s="5" t="n">
        <v>25000</v>
      </c>
    </row>
    <row r="18" spans="1:3">
      <c r="A18" s="4" t="s">
        <v>239</v>
      </c>
      <c r="B18" s="5" t="n">
        <v>0</v>
      </c>
      <c r="C18" s="5" t="n">
        <v>-22917</v>
      </c>
    </row>
    <row r="19" spans="1:3">
      <c r="A19" s="4" t="s">
        <v>247</v>
      </c>
      <c r="B19" s="5" t="n">
        <v>0</v>
      </c>
    </row>
    <row r="20" spans="1:3">
      <c r="A20" s="4" t="s">
        <v>240</v>
      </c>
      <c r="B20" s="5" t="n">
        <v>0</v>
      </c>
      <c r="C20" s="5" t="n">
        <v>2083</v>
      </c>
    </row>
    <row r="21" spans="1:3">
      <c r="A21" s="4" t="s">
        <v>236</v>
      </c>
      <c r="B21" s="5" t="n">
        <v>0</v>
      </c>
      <c r="C21" s="5" t="n">
        <v>127</v>
      </c>
    </row>
    <row r="22" spans="1:3">
      <c r="A22" s="4" t="s">
        <v>250</v>
      </c>
    </row>
    <row r="23" spans="1:3">
      <c r="A23" s="4" t="s">
        <v>238</v>
      </c>
      <c r="B23" s="5" t="n">
        <v>0</v>
      </c>
      <c r="C23" s="5" t="n">
        <v>0</v>
      </c>
    </row>
    <row r="24" spans="1:3">
      <c r="A24" s="4" t="s">
        <v>239</v>
      </c>
      <c r="B24" s="5" t="n">
        <v>0</v>
      </c>
      <c r="C24" s="5" t="n">
        <v>0</v>
      </c>
    </row>
    <row r="25" spans="1:3">
      <c r="A25" s="4" t="s">
        <v>247</v>
      </c>
      <c r="B25" s="5" t="n">
        <v>0</v>
      </c>
    </row>
    <row r="26" spans="1:3">
      <c r="A26" s="4" t="s">
        <v>240</v>
      </c>
      <c r="B26" s="5" t="n">
        <v>0</v>
      </c>
      <c r="C26" s="5" t="n">
        <v>0</v>
      </c>
    </row>
    <row r="27" spans="1:3">
      <c r="A27" s="4" t="s">
        <v>236</v>
      </c>
      <c r="B27" s="5" t="n">
        <v>0</v>
      </c>
      <c r="C27" s="5" t="n">
        <v>0</v>
      </c>
    </row>
    <row r="28" spans="1:3">
      <c r="A28" s="4" t="s">
        <v>251</v>
      </c>
    </row>
    <row r="29" spans="1:3">
      <c r="A29" s="4" t="s">
        <v>238</v>
      </c>
      <c r="B29" s="5" t="n">
        <v>0</v>
      </c>
      <c r="C29" s="5" t="n">
        <v>0</v>
      </c>
    </row>
    <row r="30" spans="1:3">
      <c r="A30" s="4" t="s">
        <v>239</v>
      </c>
      <c r="B30" s="5" t="n">
        <v>0</v>
      </c>
      <c r="C30" s="5" t="n">
        <v>0</v>
      </c>
    </row>
    <row r="31" spans="1:3">
      <c r="A31" s="4" t="s">
        <v>247</v>
      </c>
      <c r="B31" s="5" t="n">
        <v>0</v>
      </c>
    </row>
    <row r="32" spans="1:3">
      <c r="A32" s="4" t="s">
        <v>240</v>
      </c>
      <c r="B32" s="5" t="n">
        <v>0</v>
      </c>
      <c r="C32" s="5" t="n">
        <v>0</v>
      </c>
    </row>
    <row r="33" spans="1:3">
      <c r="A33" s="4" t="s">
        <v>236</v>
      </c>
      <c r="B33" s="5" t="n">
        <v>0</v>
      </c>
      <c r="C33" s="5" t="n">
        <v>0</v>
      </c>
    </row>
    <row r="34" spans="1:3">
      <c r="A34" s="4" t="s">
        <v>252</v>
      </c>
    </row>
    <row r="35" spans="1:3">
      <c r="A35" s="4" t="s">
        <v>238</v>
      </c>
      <c r="B35" s="5" t="n">
        <v>75000</v>
      </c>
      <c r="C35" s="5" t="n">
        <v>0</v>
      </c>
    </row>
    <row r="36" spans="1:3">
      <c r="A36" s="4" t="s">
        <v>239</v>
      </c>
      <c r="B36" s="5" t="n">
        <v>-33599</v>
      </c>
      <c r="C36" s="5" t="n">
        <v>0</v>
      </c>
    </row>
    <row r="37" spans="1:3">
      <c r="A37" s="4" t="s">
        <v>247</v>
      </c>
      <c r="B37" s="5" t="n">
        <v>56250</v>
      </c>
    </row>
    <row r="38" spans="1:3">
      <c r="A38" s="4" t="s">
        <v>240</v>
      </c>
      <c r="B38" s="5" t="n">
        <v>97651</v>
      </c>
      <c r="C38" s="5" t="n">
        <v>0</v>
      </c>
    </row>
    <row r="39" spans="1:3">
      <c r="A39" s="4" t="s">
        <v>236</v>
      </c>
      <c r="B39" s="5" t="n">
        <v>1134</v>
      </c>
      <c r="C39" s="5" t="n">
        <v>0</v>
      </c>
    </row>
    <row r="40" spans="1:3">
      <c r="A40" s="4" t="s">
        <v>253</v>
      </c>
    </row>
    <row r="41" spans="1:3">
      <c r="A41" s="4" t="s">
        <v>238</v>
      </c>
      <c r="B41" s="5" t="n">
        <v>0</v>
      </c>
      <c r="C41" s="5" t="n">
        <v>0</v>
      </c>
    </row>
    <row r="42" spans="1:3">
      <c r="A42" s="4" t="s">
        <v>239</v>
      </c>
      <c r="B42" s="5" t="n">
        <v>0</v>
      </c>
      <c r="C42" s="5" t="n">
        <v>0</v>
      </c>
    </row>
    <row r="43" spans="1:3">
      <c r="A43" s="4" t="s">
        <v>247</v>
      </c>
      <c r="B43" s="5" t="n">
        <v>0</v>
      </c>
    </row>
    <row r="44" spans="1:3">
      <c r="A44" s="4" t="s">
        <v>240</v>
      </c>
      <c r="B44" s="5" t="n">
        <v>0</v>
      </c>
      <c r="C44" s="5" t="n">
        <v>0</v>
      </c>
    </row>
    <row r="45" spans="1:3">
      <c r="A45" s="4" t="s">
        <v>236</v>
      </c>
      <c r="B45" s="5" t="n">
        <v>0</v>
      </c>
      <c r="C45" s="5" t="n">
        <v>0</v>
      </c>
    </row>
    <row r="46" spans="1:3">
      <c r="A46" s="4" t="s">
        <v>254</v>
      </c>
    </row>
    <row r="47" spans="1:3">
      <c r="A47" s="4" t="s">
        <v>238</v>
      </c>
      <c r="B47" s="5" t="n">
        <v>50000</v>
      </c>
      <c r="C47" s="5" t="n">
        <v>0</v>
      </c>
    </row>
    <row r="48" spans="1:3">
      <c r="A48" s="4" t="s">
        <v>239</v>
      </c>
      <c r="B48" s="5" t="n">
        <v>0</v>
      </c>
      <c r="C48" s="5" t="n">
        <v>0</v>
      </c>
    </row>
    <row r="49" spans="1:3">
      <c r="A49" s="4" t="s">
        <v>247</v>
      </c>
      <c r="B49" s="5" t="n">
        <v>0</v>
      </c>
    </row>
    <row r="50" spans="1:3">
      <c r="A50" s="4" t="s">
        <v>240</v>
      </c>
      <c r="B50" s="5" t="n">
        <v>50000</v>
      </c>
      <c r="C50" s="5" t="n">
        <v>0</v>
      </c>
    </row>
    <row r="51" spans="1:3">
      <c r="A51" s="4" t="s">
        <v>236</v>
      </c>
      <c r="B51" s="5" t="n">
        <v>2713</v>
      </c>
      <c r="C51" s="5" t="n">
        <v>0</v>
      </c>
    </row>
    <row r="52" spans="1:3">
      <c r="A52" s="4" t="s">
        <v>255</v>
      </c>
    </row>
    <row r="53" spans="1:3">
      <c r="A53" s="4" t="s">
        <v>238</v>
      </c>
      <c r="B53" s="5" t="n">
        <v>125000</v>
      </c>
      <c r="C53" s="5" t="n">
        <v>0</v>
      </c>
    </row>
    <row r="54" spans="1:3">
      <c r="A54" s="4" t="s">
        <v>239</v>
      </c>
      <c r="B54" s="5" t="n">
        <v>-11250</v>
      </c>
      <c r="C54" s="5" t="n">
        <v>0</v>
      </c>
    </row>
    <row r="55" spans="1:3">
      <c r="A55" s="4" t="s">
        <v>247</v>
      </c>
      <c r="B55" s="5" t="n">
        <v>68072</v>
      </c>
    </row>
    <row r="56" spans="1:3">
      <c r="A56" s="4" t="s">
        <v>240</v>
      </c>
      <c r="B56" s="5" t="n">
        <v>181822</v>
      </c>
      <c r="C56" s="5" t="n">
        <v>0</v>
      </c>
    </row>
    <row r="57" spans="1:3">
      <c r="A57" s="4" t="s">
        <v>236</v>
      </c>
      <c r="B57" s="5" t="n">
        <v>4500</v>
      </c>
      <c r="C57" s="5" t="n">
        <v>0</v>
      </c>
    </row>
    <row r="58" spans="1:3">
      <c r="A58" s="4" t="s">
        <v>256</v>
      </c>
    </row>
    <row r="59" spans="1:3">
      <c r="A59" s="4" t="s">
        <v>238</v>
      </c>
      <c r="B59" s="5" t="n">
        <v>63000</v>
      </c>
      <c r="C59" s="5" t="n">
        <v>0</v>
      </c>
    </row>
    <row r="60" spans="1:3">
      <c r="A60" s="4" t="s">
        <v>239</v>
      </c>
      <c r="B60" s="5" t="n">
        <v>-4980</v>
      </c>
      <c r="C60" s="5" t="n">
        <v>0</v>
      </c>
    </row>
    <row r="61" spans="1:3">
      <c r="A61" s="4" t="s">
        <v>247</v>
      </c>
      <c r="B61" s="5" t="n">
        <v>34308</v>
      </c>
    </row>
    <row r="62" spans="1:3">
      <c r="A62" s="4" t="s">
        <v>240</v>
      </c>
      <c r="B62" s="5" t="n">
        <v>92328</v>
      </c>
      <c r="C62" s="5" t="n">
        <v>0</v>
      </c>
    </row>
    <row r="63" spans="1:3">
      <c r="A63" s="4" t="s">
        <v>236</v>
      </c>
      <c r="B63" s="5" t="n">
        <v>2016</v>
      </c>
      <c r="C63" s="5" t="n">
        <v>0</v>
      </c>
    </row>
    <row r="64" spans="1:3">
      <c r="A64" s="4" t="s">
        <v>257</v>
      </c>
    </row>
    <row r="65" spans="1:3">
      <c r="A65" s="4" t="s">
        <v>238</v>
      </c>
      <c r="B65" s="5" t="n">
        <v>65000</v>
      </c>
      <c r="C65" s="5" t="n">
        <v>0</v>
      </c>
    </row>
    <row r="66" spans="1:3">
      <c r="A66" s="4" t="s">
        <v>239</v>
      </c>
      <c r="B66" s="5" t="n">
        <v>-5214</v>
      </c>
      <c r="C66" s="5" t="n">
        <v>0</v>
      </c>
    </row>
    <row r="67" spans="1:3">
      <c r="A67" s="4" t="s">
        <v>247</v>
      </c>
      <c r="B67" s="5" t="n">
        <v>35561</v>
      </c>
    </row>
    <row r="68" spans="1:3">
      <c r="A68" s="4" t="s">
        <v>240</v>
      </c>
      <c r="B68" s="5" t="n">
        <v>95347</v>
      </c>
      <c r="C68" s="5" t="n">
        <v>0</v>
      </c>
    </row>
    <row r="69" spans="1:3">
      <c r="A69" s="4" t="s">
        <v>236</v>
      </c>
      <c r="B69" s="5" t="n">
        <v>2582</v>
      </c>
      <c r="C69" s="5" t="n">
        <v>0</v>
      </c>
    </row>
    <row r="70" spans="1:3">
      <c r="A70" s="4" t="s">
        <v>258</v>
      </c>
    </row>
    <row r="71" spans="1:3">
      <c r="A71" s="4" t="s">
        <v>238</v>
      </c>
      <c r="B71" s="5" t="n">
        <v>125000</v>
      </c>
      <c r="C71" s="5" t="n">
        <v>0</v>
      </c>
    </row>
    <row r="72" spans="1:3">
      <c r="A72" s="4" t="s">
        <v>239</v>
      </c>
      <c r="B72" s="5" t="n">
        <v>-12003</v>
      </c>
      <c r="C72" s="5" t="n">
        <v>0</v>
      </c>
    </row>
    <row r="73" spans="1:3">
      <c r="A73" s="4" t="s">
        <v>247</v>
      </c>
      <c r="B73" s="5" t="n">
        <v>58829</v>
      </c>
    </row>
    <row r="74" spans="1:3">
      <c r="A74" s="4" t="s">
        <v>240</v>
      </c>
      <c r="B74" s="5" t="n">
        <v>171826</v>
      </c>
      <c r="C74" s="5" t="n">
        <v>0</v>
      </c>
    </row>
    <row r="75" spans="1:3">
      <c r="A75" s="4" t="s">
        <v>236</v>
      </c>
      <c r="B75" s="5" t="n">
        <v>5417</v>
      </c>
      <c r="C75" s="5" t="n">
        <v>0</v>
      </c>
    </row>
    <row r="76" spans="1:3">
      <c r="A76" s="4" t="s">
        <v>259</v>
      </c>
    </row>
    <row r="77" spans="1:3">
      <c r="A77" s="4" t="s">
        <v>238</v>
      </c>
      <c r="B77" s="5" t="n">
        <v>150000</v>
      </c>
      <c r="C77" s="5" t="n">
        <v>0</v>
      </c>
    </row>
    <row r="78" spans="1:3">
      <c r="A78" s="4" t="s">
        <v>239</v>
      </c>
      <c r="B78" s="5" t="n">
        <v>-13978</v>
      </c>
      <c r="C78" s="5" t="n">
        <v>0</v>
      </c>
    </row>
    <row r="79" spans="1:3">
      <c r="A79" s="4" t="s">
        <v>247</v>
      </c>
      <c r="B79" s="5" t="n">
        <v>70023</v>
      </c>
    </row>
    <row r="80" spans="1:3">
      <c r="A80" s="4" t="s">
        <v>240</v>
      </c>
      <c r="B80" s="5" t="n">
        <v>206045</v>
      </c>
      <c r="C80" s="5" t="n">
        <v>0</v>
      </c>
    </row>
    <row r="81" spans="1:3">
      <c r="A81" s="4" t="s">
        <v>236</v>
      </c>
      <c r="B81" s="5" t="n">
        <v>6700</v>
      </c>
      <c r="C81" s="5" t="n">
        <v>0</v>
      </c>
    </row>
    <row r="82" spans="1:3">
      <c r="A82" s="4" t="s">
        <v>260</v>
      </c>
    </row>
    <row r="83" spans="1:3">
      <c r="A83" s="4" t="s">
        <v>238</v>
      </c>
      <c r="B83" s="5" t="n">
        <v>50000</v>
      </c>
      <c r="C83" s="5" t="n">
        <v>0</v>
      </c>
    </row>
    <row r="84" spans="1:3">
      <c r="A84" s="4" t="s">
        <v>239</v>
      </c>
      <c r="B84" s="5" t="n">
        <v>-5597</v>
      </c>
      <c r="C84" s="5" t="n">
        <v>0</v>
      </c>
    </row>
    <row r="85" spans="1:3">
      <c r="A85" s="4" t="s">
        <v>247</v>
      </c>
      <c r="B85" s="5" t="n">
        <v>35401</v>
      </c>
    </row>
    <row r="86" spans="1:3">
      <c r="A86" s="4" t="s">
        <v>240</v>
      </c>
      <c r="B86" s="5" t="n">
        <v>79804</v>
      </c>
      <c r="C86" s="5" t="n">
        <v>0</v>
      </c>
    </row>
    <row r="87" spans="1:3">
      <c r="A87" s="4" t="s">
        <v>236</v>
      </c>
      <c r="B87" s="5" t="n">
        <v>1111</v>
      </c>
      <c r="C87" s="5" t="n">
        <v>0</v>
      </c>
    </row>
    <row r="88" spans="1:3">
      <c r="A88" s="4" t="s">
        <v>261</v>
      </c>
    </row>
    <row r="89" spans="1:3">
      <c r="A89" s="4" t="s">
        <v>238</v>
      </c>
      <c r="B89" s="5" t="n">
        <v>273000</v>
      </c>
      <c r="C89" s="5" t="n">
        <v>0</v>
      </c>
    </row>
    <row r="90" spans="1:3">
      <c r="A90" s="4" t="s">
        <v>239</v>
      </c>
      <c r="B90" s="5" t="n">
        <v>-37942</v>
      </c>
      <c r="C90" s="5" t="n">
        <v>0</v>
      </c>
    </row>
    <row r="91" spans="1:3">
      <c r="A91" s="4" t="s">
        <v>247</v>
      </c>
      <c r="B91" s="5" t="n">
        <v>145942</v>
      </c>
    </row>
    <row r="92" spans="1:3">
      <c r="A92" s="4" t="s">
        <v>240</v>
      </c>
      <c r="B92" s="5" t="n">
        <v>381000</v>
      </c>
      <c r="C92" s="5" t="n">
        <v>0</v>
      </c>
    </row>
    <row r="93" spans="1:3">
      <c r="A93" s="4" t="s">
        <v>236</v>
      </c>
      <c r="B93" s="5" t="n">
        <v>2791</v>
      </c>
      <c r="C93" s="5" t="n">
        <v>0</v>
      </c>
    </row>
    <row r="94" spans="1:3">
      <c r="A94" s="4" t="s">
        <v>262</v>
      </c>
    </row>
    <row r="95" spans="1:3">
      <c r="A95" s="4" t="s">
        <v>238</v>
      </c>
      <c r="B95" s="5" t="n">
        <v>976000</v>
      </c>
      <c r="C95" s="5" t="n">
        <v>150000</v>
      </c>
    </row>
    <row r="96" spans="1:3">
      <c r="A96" s="4" t="s">
        <v>239</v>
      </c>
      <c r="B96" s="5" t="n">
        <v>-124563</v>
      </c>
      <c r="C96" s="5" t="n">
        <v>-47483</v>
      </c>
    </row>
    <row r="97" spans="1:3">
      <c r="A97" s="4" t="s">
        <v>247</v>
      </c>
      <c r="B97" s="5" t="n">
        <v>504386</v>
      </c>
    </row>
    <row r="98" spans="1:3">
      <c r="A98" s="4" t="s">
        <v>240</v>
      </c>
      <c r="B98" s="5" t="n">
        <v>1355823</v>
      </c>
      <c r="C98" s="5" t="n">
        <v>102517</v>
      </c>
    </row>
    <row r="99" spans="1:3">
      <c r="A99" s="4" t="s">
        <v>236</v>
      </c>
      <c r="B99" s="6" t="n">
        <v>28964</v>
      </c>
      <c r="C99" s="6" t="n">
        <v>72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37"/>
  </cols>
  <sheetData>
    <row r="1" spans="1:2">
      <c r="A1" s="1" t="s">
        <v>263</v>
      </c>
      <c r="B1" s="2" t="s">
        <v>1</v>
      </c>
    </row>
    <row r="2" spans="1:2">
      <c r="B2" s="2" t="s">
        <v>264</v>
      </c>
    </row>
    <row r="3" spans="1:2">
      <c r="A3" s="4" t="s">
        <v>265</v>
      </c>
      <c r="B3" s="6" t="n">
        <v>85833</v>
      </c>
    </row>
    <row r="4" spans="1:2">
      <c r="A4" s="4" t="s">
        <v>266</v>
      </c>
    </row>
    <row r="5" spans="1:2">
      <c r="A5" s="4" t="s">
        <v>267</v>
      </c>
      <c r="B5" s="9" t="n">
        <v>0.275</v>
      </c>
    </row>
    <row r="6" spans="1:2">
      <c r="A6" s="4" t="s">
        <v>268</v>
      </c>
      <c r="B6" s="8" t="n">
        <v>0.55</v>
      </c>
    </row>
    <row r="7" spans="1:2">
      <c r="A7" s="4" t="s">
        <v>269</v>
      </c>
      <c r="B7" s="4" t="s">
        <v>270</v>
      </c>
    </row>
    <row r="8" spans="1:2">
      <c r="A8" s="4" t="s">
        <v>271</v>
      </c>
      <c r="B8" s="4" t="s">
        <v>272</v>
      </c>
    </row>
    <row r="9" spans="1:2">
      <c r="A9" s="4" t="s">
        <v>273</v>
      </c>
      <c r="B9" s="4" t="s">
        <v>274</v>
      </c>
    </row>
    <row r="10" spans="1:2">
      <c r="A10" s="4" t="s">
        <v>275</v>
      </c>
      <c r="B10" s="5" t="n">
        <v>181818</v>
      </c>
    </row>
    <row r="11" spans="1:2">
      <c r="A11" s="4" t="s">
        <v>265</v>
      </c>
      <c r="B11" s="6" t="n">
        <v>21249</v>
      </c>
    </row>
    <row r="12" spans="1:2">
      <c r="A12" s="4" t="s">
        <v>276</v>
      </c>
    </row>
    <row r="13" spans="1:2">
      <c r="A13" s="4" t="s">
        <v>267</v>
      </c>
      <c r="B13" s="9" t="n">
        <v>0.275</v>
      </c>
    </row>
    <row r="14" spans="1:2">
      <c r="A14" s="4" t="s">
        <v>268</v>
      </c>
      <c r="B14" s="8" t="n">
        <v>1.1</v>
      </c>
    </row>
    <row r="15" spans="1:2">
      <c r="A15" s="4" t="s">
        <v>269</v>
      </c>
      <c r="B15" s="4" t="s">
        <v>277</v>
      </c>
    </row>
    <row r="16" spans="1:2">
      <c r="A16" s="4" t="s">
        <v>271</v>
      </c>
      <c r="B16" s="4" t="s">
        <v>278</v>
      </c>
    </row>
    <row r="17" spans="1:2">
      <c r="A17" s="4" t="s">
        <v>273</v>
      </c>
      <c r="B17" s="4" t="s">
        <v>279</v>
      </c>
    </row>
    <row r="18" spans="1:2">
      <c r="A18" s="4" t="s">
        <v>275</v>
      </c>
      <c r="B18" s="5" t="n">
        <v>181818</v>
      </c>
    </row>
    <row r="19" spans="1:2">
      <c r="A19" s="4" t="s">
        <v>265</v>
      </c>
      <c r="B19" s="6" t="n">
        <v>29817</v>
      </c>
    </row>
    <row r="20" spans="1:2">
      <c r="A20" s="4" t="s">
        <v>280</v>
      </c>
    </row>
    <row r="21" spans="1:2">
      <c r="A21" s="4" t="s">
        <v>267</v>
      </c>
      <c r="B21" s="9" t="n">
        <v>0.275</v>
      </c>
    </row>
    <row r="22" spans="1:2">
      <c r="A22" s="4" t="s">
        <v>268</v>
      </c>
      <c r="B22" s="8" t="n">
        <v>2.2</v>
      </c>
    </row>
    <row r="23" spans="1:2">
      <c r="A23" s="4" t="s">
        <v>269</v>
      </c>
      <c r="B23" s="4" t="s">
        <v>277</v>
      </c>
    </row>
    <row r="24" spans="1:2">
      <c r="A24" s="4" t="s">
        <v>271</v>
      </c>
      <c r="B24" s="4" t="s">
        <v>281</v>
      </c>
    </row>
    <row r="25" spans="1:2">
      <c r="A25" s="4" t="s">
        <v>273</v>
      </c>
      <c r="B25" s="4" t="s">
        <v>282</v>
      </c>
    </row>
    <row r="26" spans="1:2">
      <c r="A26" s="4" t="s">
        <v>275</v>
      </c>
      <c r="B26" s="5" t="n">
        <v>181818</v>
      </c>
    </row>
    <row r="27" spans="1:2">
      <c r="A27" s="4" t="s">
        <v>265</v>
      </c>
      <c r="B27" s="6" t="n">
        <v>347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3</v>
      </c>
      <c r="B1" s="2" t="s">
        <v>1</v>
      </c>
    </row>
    <row r="2" spans="1:3">
      <c r="B2" s="2" t="s">
        <v>2</v>
      </c>
      <c r="C2" s="2" t="s">
        <v>38</v>
      </c>
    </row>
    <row r="3" spans="1:3">
      <c r="A3" s="3" t="s">
        <v>58</v>
      </c>
    </row>
    <row r="4" spans="1:3">
      <c r="A4" s="4" t="s">
        <v>284</v>
      </c>
      <c r="B4" s="5" t="n">
        <v>363636</v>
      </c>
      <c r="C4" s="5" t="n">
        <v>545454</v>
      </c>
    </row>
    <row r="5" spans="1:3">
      <c r="A5" s="4" t="s">
        <v>285</v>
      </c>
      <c r="B5" s="5" t="n">
        <v>0</v>
      </c>
      <c r="C5" s="5" t="n">
        <v>0</v>
      </c>
    </row>
    <row r="6" spans="1:3">
      <c r="A6" s="4" t="s">
        <v>286</v>
      </c>
      <c r="B6" s="5" t="n">
        <v>-19636</v>
      </c>
      <c r="C6" s="5" t="n">
        <v>0</v>
      </c>
    </row>
    <row r="7" spans="1:3">
      <c r="A7" s="4" t="s">
        <v>287</v>
      </c>
      <c r="B7" s="5" t="n">
        <v>-162182</v>
      </c>
      <c r="C7" s="5" t="n">
        <v>-181818</v>
      </c>
    </row>
    <row r="8" spans="1:3">
      <c r="A8" s="4" t="s">
        <v>288</v>
      </c>
      <c r="B8" s="5" t="n">
        <v>181818</v>
      </c>
      <c r="C8" s="5" t="n">
        <v>3636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9</v>
      </c>
      <c r="B1" s="2" t="s">
        <v>2</v>
      </c>
      <c r="C1" s="2" t="s">
        <v>38</v>
      </c>
    </row>
    <row r="2" spans="1:3">
      <c r="A2" s="3" t="s">
        <v>58</v>
      </c>
    </row>
    <row r="3" spans="1:3">
      <c r="A3" s="4" t="s">
        <v>70</v>
      </c>
      <c r="B3" s="4" t="s">
        <v>71</v>
      </c>
      <c r="C3" s="4" t="s">
        <v>71</v>
      </c>
    </row>
    <row r="4" spans="1:3">
      <c r="A4" s="4" t="s">
        <v>290</v>
      </c>
      <c r="B4" s="5" t="n">
        <v>10000000</v>
      </c>
      <c r="C4" s="5" t="n">
        <v>10000000</v>
      </c>
    </row>
    <row r="5" spans="1:3">
      <c r="A5" s="4" t="s">
        <v>73</v>
      </c>
      <c r="B5" s="5" t="n">
        <v>240000</v>
      </c>
      <c r="C5" s="5" t="n">
        <v>240000</v>
      </c>
    </row>
    <row r="6" spans="1:3">
      <c r="A6" s="4" t="s">
        <v>74</v>
      </c>
      <c r="B6" s="5" t="n">
        <v>240000</v>
      </c>
      <c r="C6" s="5" t="n">
        <v>240000</v>
      </c>
    </row>
    <row r="7" spans="1:3">
      <c r="A7" s="4" t="s">
        <v>75</v>
      </c>
      <c r="B7" s="4" t="s">
        <v>76</v>
      </c>
      <c r="C7" s="7" t="n">
        <v>0.0001</v>
      </c>
    </row>
    <row r="8" spans="1:3">
      <c r="A8" s="4" t="s">
        <v>77</v>
      </c>
      <c r="B8" s="5" t="n">
        <v>2000000000</v>
      </c>
      <c r="C8" s="5" t="n">
        <v>2000000000</v>
      </c>
    </row>
    <row r="9" spans="1:3">
      <c r="A9" s="4" t="s">
        <v>78</v>
      </c>
      <c r="B9" s="5" t="n">
        <v>16712819</v>
      </c>
      <c r="C9" s="5" t="n">
        <v>14664718</v>
      </c>
    </row>
    <row r="10" spans="1:3">
      <c r="A10" s="4" t="s">
        <v>79</v>
      </c>
      <c r="B10" s="5" t="n">
        <v>16712819</v>
      </c>
      <c r="C10" s="5" t="n">
        <v>146647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1</v>
      </c>
      <c r="B1" s="2" t="s">
        <v>1</v>
      </c>
    </row>
    <row r="2" spans="1:3">
      <c r="B2" s="2" t="s">
        <v>2</v>
      </c>
      <c r="C2" s="2" t="s">
        <v>38</v>
      </c>
    </row>
    <row r="3" spans="1:3">
      <c r="A3" s="3" t="s">
        <v>292</v>
      </c>
    </row>
    <row r="4" spans="1:3">
      <c r="A4" s="4" t="s">
        <v>293</v>
      </c>
      <c r="B4" s="6" t="n">
        <v>301152</v>
      </c>
      <c r="C4" s="6" t="n">
        <v>439500</v>
      </c>
    </row>
    <row r="5" spans="1:3">
      <c r="A5" s="4" t="s">
        <v>49</v>
      </c>
      <c r="B5" s="6" t="n">
        <v>255250</v>
      </c>
      <c r="C5" s="6" t="n">
        <v>4180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4</v>
      </c>
      <c r="B1" s="2" t="s">
        <v>2</v>
      </c>
      <c r="C1" s="2" t="s">
        <v>38</v>
      </c>
    </row>
    <row r="2" spans="1:3">
      <c r="A2" s="3" t="s">
        <v>295</v>
      </c>
    </row>
    <row r="3" spans="1:3">
      <c r="A3" s="4" t="s">
        <v>296</v>
      </c>
      <c r="B3" s="6" t="n">
        <v>5384612</v>
      </c>
      <c r="C3" s="6" t="n">
        <v>5005458</v>
      </c>
    </row>
    <row r="4" spans="1:3">
      <c r="A4" s="4" t="s">
        <v>297</v>
      </c>
      <c r="B4" s="5" t="n">
        <v>-5384612</v>
      </c>
      <c r="C4" s="5" t="n">
        <v>-5005458</v>
      </c>
    </row>
    <row r="5" spans="1:3">
      <c r="A5" s="4" t="s">
        <v>298</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9</v>
      </c>
      <c r="B1" s="2" t="s">
        <v>1</v>
      </c>
    </row>
    <row r="2" spans="1:3">
      <c r="B2" s="2" t="s">
        <v>2</v>
      </c>
      <c r="C2" s="2" t="s">
        <v>38</v>
      </c>
    </row>
    <row r="3" spans="1:3">
      <c r="A3" s="3" t="s">
        <v>295</v>
      </c>
    </row>
    <row r="4" spans="1:3">
      <c r="A4" s="4" t="s">
        <v>300</v>
      </c>
      <c r="B4" s="6" t="n">
        <v>379154</v>
      </c>
      <c r="C4" s="6" t="n">
        <v>129528</v>
      </c>
    </row>
    <row r="5" spans="1:3">
      <c r="A5" s="4" t="s">
        <v>301</v>
      </c>
      <c r="B5" s="5" t="n">
        <v>-379154</v>
      </c>
      <c r="C5" s="5" t="n">
        <v>-1833669</v>
      </c>
    </row>
    <row r="6" spans="1:3">
      <c r="A6" s="4" t="s">
        <v>302</v>
      </c>
      <c r="B6" s="5" t="n">
        <v>0</v>
      </c>
      <c r="C6" s="5" t="n">
        <v>1704141</v>
      </c>
    </row>
    <row r="7" spans="1:3">
      <c r="A7" s="4" t="s">
        <v>303</v>
      </c>
      <c r="B7" s="6" t="n">
        <v>0</v>
      </c>
      <c r="C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38</v>
      </c>
    </row>
    <row r="2" spans="1:3">
      <c r="A2" s="3" t="s">
        <v>66</v>
      </c>
    </row>
    <row r="3" spans="1:3">
      <c r="A3" s="4" t="s">
        <v>67</v>
      </c>
      <c r="B3" s="6" t="n">
        <v>124563</v>
      </c>
      <c r="C3" s="6" t="n">
        <v>47483</v>
      </c>
    </row>
    <row r="4" spans="1:3">
      <c r="A4" s="4" t="s">
        <v>68</v>
      </c>
      <c r="B4" s="5" t="n">
        <v>504386</v>
      </c>
      <c r="C4" s="5" t="n">
        <v>0</v>
      </c>
    </row>
    <row r="5" spans="1:3">
      <c r="A5" s="4" t="s">
        <v>69</v>
      </c>
      <c r="B5" s="6" t="n">
        <v>0</v>
      </c>
      <c r="C5" s="6" t="n">
        <v>19936</v>
      </c>
    </row>
    <row r="6" spans="1:3">
      <c r="A6" s="4" t="s">
        <v>70</v>
      </c>
      <c r="B6" s="4" t="s">
        <v>71</v>
      </c>
      <c r="C6" s="4" t="s">
        <v>71</v>
      </c>
    </row>
    <row r="7" spans="1:3">
      <c r="A7" s="4" t="s">
        <v>72</v>
      </c>
      <c r="B7" s="5" t="n">
        <v>10000000</v>
      </c>
      <c r="C7" s="5" t="n">
        <v>10000000</v>
      </c>
    </row>
    <row r="8" spans="1:3">
      <c r="A8" s="4" t="s">
        <v>73</v>
      </c>
      <c r="B8" s="5" t="n">
        <v>240000</v>
      </c>
      <c r="C8" s="5" t="n">
        <v>240000</v>
      </c>
    </row>
    <row r="9" spans="1:3">
      <c r="A9" s="4" t="s">
        <v>74</v>
      </c>
      <c r="B9" s="5" t="n">
        <v>240000</v>
      </c>
      <c r="C9" s="5" t="n">
        <v>240000</v>
      </c>
    </row>
    <row r="10" spans="1:3">
      <c r="A10" s="4" t="s">
        <v>75</v>
      </c>
      <c r="B10" s="4" t="s">
        <v>76</v>
      </c>
      <c r="C10" s="7" t="n">
        <v>0.0001</v>
      </c>
    </row>
    <row r="11" spans="1:3">
      <c r="A11" s="4" t="s">
        <v>77</v>
      </c>
      <c r="B11" s="5" t="n">
        <v>2000000000</v>
      </c>
      <c r="C11" s="5" t="n">
        <v>2000000000</v>
      </c>
    </row>
    <row r="12" spans="1:3">
      <c r="A12" s="4" t="s">
        <v>78</v>
      </c>
      <c r="B12" s="5" t="n">
        <v>16712819</v>
      </c>
      <c r="C12" s="5" t="n">
        <v>14664718</v>
      </c>
    </row>
    <row r="13" spans="1:3">
      <c r="A13" s="4" t="s">
        <v>79</v>
      </c>
      <c r="B13" s="5" t="n">
        <v>16712819</v>
      </c>
      <c r="C13" s="5" t="n">
        <v>14664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04</v>
      </c>
      <c r="B1" s="2" t="s">
        <v>1</v>
      </c>
    </row>
    <row r="2" spans="1:2">
      <c r="B2" s="2" t="s">
        <v>305</v>
      </c>
    </row>
    <row r="3" spans="1:2">
      <c r="A3" s="3" t="s">
        <v>295</v>
      </c>
    </row>
    <row r="4" spans="1:2">
      <c r="A4" s="4" t="s">
        <v>306</v>
      </c>
      <c r="B4" s="6" t="n">
        <v>15837093</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v>
      </c>
      <c r="B1" s="2" t="s">
        <v>1</v>
      </c>
    </row>
    <row r="2" spans="1:3">
      <c r="B2" s="2" t="s">
        <v>2</v>
      </c>
      <c r="C2" s="2" t="s">
        <v>38</v>
      </c>
    </row>
    <row r="3" spans="1:3">
      <c r="A3" s="3" t="s">
        <v>81</v>
      </c>
    </row>
    <row r="4" spans="1:3">
      <c r="A4" s="4" t="s">
        <v>82</v>
      </c>
      <c r="B4" s="6" t="n">
        <v>200061</v>
      </c>
      <c r="C4" s="6" t="n">
        <v>18631</v>
      </c>
    </row>
    <row r="5" spans="1:3">
      <c r="A5" s="4" t="s">
        <v>83</v>
      </c>
      <c r="B5" s="5" t="n">
        <v>-128027</v>
      </c>
      <c r="C5" s="5" t="n">
        <v>-3000</v>
      </c>
    </row>
    <row r="6" spans="1:3">
      <c r="A6" s="4" t="s">
        <v>84</v>
      </c>
      <c r="B6" s="5" t="n">
        <v>72034</v>
      </c>
      <c r="C6" s="5" t="n">
        <v>15631</v>
      </c>
    </row>
    <row r="7" spans="1:3">
      <c r="A7" s="3" t="s">
        <v>85</v>
      </c>
    </row>
    <row r="8" spans="1:3">
      <c r="A8" s="4" t="s">
        <v>86</v>
      </c>
      <c r="B8" s="5" t="n">
        <v>1041067</v>
      </c>
      <c r="C8" s="5" t="n">
        <v>571549</v>
      </c>
    </row>
    <row r="9" spans="1:3">
      <c r="A9" s="4" t="s">
        <v>87</v>
      </c>
      <c r="B9" s="5" t="n">
        <v>1041067</v>
      </c>
      <c r="C9" s="5" t="n">
        <v>571549</v>
      </c>
    </row>
    <row r="10" spans="1:3">
      <c r="A10" s="4" t="s">
        <v>88</v>
      </c>
      <c r="B10" s="5" t="n">
        <v>-969033</v>
      </c>
      <c r="C10" s="5" t="n">
        <v>-555918</v>
      </c>
    </row>
    <row r="11" spans="1:3">
      <c r="A11" s="3" t="s">
        <v>89</v>
      </c>
    </row>
    <row r="12" spans="1:3">
      <c r="A12" s="4" t="s">
        <v>90</v>
      </c>
      <c r="B12" s="5" t="n">
        <v>-284307</v>
      </c>
      <c r="C12" s="5" t="n">
        <v>-60880</v>
      </c>
    </row>
    <row r="13" spans="1:3">
      <c r="A13" s="4" t="s">
        <v>91</v>
      </c>
      <c r="B13" s="5" t="n">
        <v>-284307</v>
      </c>
      <c r="C13" s="5" t="n">
        <v>-60880</v>
      </c>
    </row>
    <row r="14" spans="1:3">
      <c r="A14" s="4" t="s">
        <v>92</v>
      </c>
      <c r="B14" s="5" t="n">
        <v>-1253340</v>
      </c>
      <c r="C14" s="5" t="n">
        <v>-616798</v>
      </c>
    </row>
    <row r="15" spans="1:3">
      <c r="A15" s="4" t="s">
        <v>93</v>
      </c>
      <c r="B15" s="5" t="n">
        <v>0</v>
      </c>
      <c r="C15" s="5" t="n">
        <v>0</v>
      </c>
    </row>
    <row r="16" spans="1:3">
      <c r="A16" s="4" t="s">
        <v>94</v>
      </c>
      <c r="B16" s="6" t="n">
        <v>-1253340</v>
      </c>
      <c r="C16" s="6" t="n">
        <v>-616798</v>
      </c>
    </row>
    <row r="17" spans="1:3">
      <c r="A17" s="4" t="s">
        <v>95</v>
      </c>
      <c r="B17" s="8" t="n">
        <v>-0.08</v>
      </c>
      <c r="C17" s="8" t="n">
        <v>-0.04</v>
      </c>
    </row>
    <row r="18" spans="1:3">
      <c r="A18" s="4" t="s">
        <v>96</v>
      </c>
      <c r="B18" s="5" t="n">
        <v>16334129</v>
      </c>
      <c r="C18" s="5" t="n">
        <v>145440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2"/>
    <col customWidth="1" max="6" min="6" width="12"/>
  </cols>
  <sheetData>
    <row r="1" spans="1:6">
      <c r="A1" s="1" t="s">
        <v>97</v>
      </c>
      <c r="B1" s="2" t="s">
        <v>98</v>
      </c>
      <c r="C1" s="2" t="s">
        <v>99</v>
      </c>
      <c r="D1" s="2" t="s">
        <v>100</v>
      </c>
      <c r="E1" s="2" t="s">
        <v>101</v>
      </c>
      <c r="F1" s="2" t="s">
        <v>102</v>
      </c>
    </row>
    <row r="2" spans="1:6">
      <c r="A2" s="4" t="s">
        <v>103</v>
      </c>
      <c r="B2" s="6" t="n">
        <v>2400</v>
      </c>
      <c r="C2" s="6" t="n">
        <v>1453</v>
      </c>
      <c r="D2" s="6" t="n">
        <v>8720</v>
      </c>
      <c r="E2" s="6" t="n">
        <v>-162464</v>
      </c>
      <c r="F2" s="6" t="n">
        <v>-149891</v>
      </c>
    </row>
    <row r="3" spans="1:6">
      <c r="A3" s="4" t="s">
        <v>104</v>
      </c>
      <c r="B3" s="5" t="n">
        <v>240000</v>
      </c>
      <c r="C3" s="5" t="n">
        <v>14534848</v>
      </c>
    </row>
    <row r="4" spans="1:6">
      <c r="A4" s="4" t="s">
        <v>105</v>
      </c>
      <c r="C4" s="5" t="n">
        <v>129870</v>
      </c>
    </row>
    <row r="5" spans="1:6">
      <c r="A5" s="4" t="s">
        <v>106</v>
      </c>
      <c r="D5" s="5" t="n">
        <v>105000</v>
      </c>
      <c r="F5" s="5" t="n">
        <v>105000</v>
      </c>
    </row>
    <row r="6" spans="1:6">
      <c r="A6" s="4" t="s">
        <v>107</v>
      </c>
      <c r="E6" s="5" t="n">
        <v>-616798</v>
      </c>
      <c r="F6" s="5" t="n">
        <v>-616798</v>
      </c>
    </row>
    <row r="7" spans="1:6">
      <c r="A7" s="4" t="s">
        <v>108</v>
      </c>
      <c r="B7" s="6" t="n">
        <v>2400</v>
      </c>
      <c r="C7" s="6" t="n">
        <v>1466</v>
      </c>
      <c r="D7" s="5" t="n">
        <v>163707</v>
      </c>
      <c r="E7" s="5" t="n">
        <v>-779262</v>
      </c>
      <c r="F7" s="5" t="n">
        <v>-611689</v>
      </c>
    </row>
    <row r="8" spans="1:6">
      <c r="A8" s="4" t="s">
        <v>109</v>
      </c>
      <c r="B8" s="5" t="n">
        <v>240000</v>
      </c>
      <c r="C8" s="5" t="n">
        <v>14664718</v>
      </c>
    </row>
    <row r="9" spans="1:6">
      <c r="A9" s="4" t="s">
        <v>110</v>
      </c>
      <c r="C9" s="6" t="n">
        <v>13</v>
      </c>
      <c r="D9" s="5" t="n">
        <v>82612</v>
      </c>
      <c r="F9" s="5" t="n">
        <v>82625</v>
      </c>
    </row>
    <row r="10" spans="1:6">
      <c r="A10" s="4" t="s">
        <v>111</v>
      </c>
      <c r="C10" s="5" t="n">
        <v>130591</v>
      </c>
    </row>
    <row r="11" spans="1:6">
      <c r="A11" s="4" t="s">
        <v>112</v>
      </c>
      <c r="C11" s="6" t="n">
        <v>116</v>
      </c>
      <c r="D11" s="5" t="n">
        <v>427659</v>
      </c>
      <c r="F11" s="5" t="n">
        <v>427775</v>
      </c>
    </row>
    <row r="12" spans="1:6">
      <c r="A12" s="4" t="s">
        <v>113</v>
      </c>
      <c r="C12" s="5" t="n">
        <v>1166469</v>
      </c>
    </row>
    <row r="13" spans="1:6">
      <c r="A13" s="4" t="s">
        <v>114</v>
      </c>
      <c r="C13" s="6" t="n">
        <v>29</v>
      </c>
      <c r="D13" s="5" t="n">
        <v>79561</v>
      </c>
      <c r="F13" s="5" t="n">
        <v>79590</v>
      </c>
    </row>
    <row r="14" spans="1:6">
      <c r="A14" s="4" t="s">
        <v>115</v>
      </c>
      <c r="C14" s="5" t="n">
        <v>289417</v>
      </c>
    </row>
    <row r="15" spans="1:6">
      <c r="A15" s="4" t="s">
        <v>116</v>
      </c>
      <c r="C15" s="6" t="n">
        <v>4</v>
      </c>
      <c r="D15" s="5" t="n">
        <v>13831</v>
      </c>
      <c r="F15" s="5" t="n">
        <v>13835</v>
      </c>
    </row>
    <row r="16" spans="1:6">
      <c r="A16" s="4" t="s">
        <v>117</v>
      </c>
      <c r="C16" s="5" t="n">
        <v>35781</v>
      </c>
    </row>
    <row r="17" spans="1:6">
      <c r="A17" s="4" t="s">
        <v>118</v>
      </c>
      <c r="C17" s="6" t="n">
        <v>10</v>
      </c>
      <c r="D17" s="5" t="n">
        <v>27477</v>
      </c>
      <c r="F17" s="5" t="n">
        <v>27478</v>
      </c>
    </row>
    <row r="18" spans="1:6">
      <c r="A18" s="4" t="s">
        <v>119</v>
      </c>
      <c r="C18" s="5" t="n">
        <v>99953</v>
      </c>
    </row>
    <row r="19" spans="1:6">
      <c r="A19" s="4" t="s">
        <v>120</v>
      </c>
      <c r="C19" s="6" t="n">
        <v>23</v>
      </c>
      <c r="D19" s="5" t="n">
        <v>218529</v>
      </c>
      <c r="F19" s="5" t="n">
        <v>218552</v>
      </c>
    </row>
    <row r="20" spans="1:6">
      <c r="A20" s="4" t="s">
        <v>121</v>
      </c>
      <c r="C20" s="5" t="n">
        <v>230000</v>
      </c>
    </row>
    <row r="21" spans="1:6">
      <c r="A21" s="4" t="s">
        <v>122</v>
      </c>
      <c r="C21" s="6" t="n">
        <v>10</v>
      </c>
      <c r="D21" s="5" t="n">
        <v>38490</v>
      </c>
      <c r="F21" s="5" t="n">
        <v>38500</v>
      </c>
    </row>
    <row r="22" spans="1:6">
      <c r="A22" s="4" t="s">
        <v>123</v>
      </c>
      <c r="C22" s="5" t="n">
        <v>95890</v>
      </c>
    </row>
    <row r="23" spans="1:6">
      <c r="A23" s="4" t="s">
        <v>124</v>
      </c>
      <c r="D23" s="5" t="n">
        <v>-1309536</v>
      </c>
      <c r="F23" s="5" t="n">
        <v>-1309536</v>
      </c>
    </row>
    <row r="24" spans="1:6">
      <c r="A24" s="4" t="s">
        <v>125</v>
      </c>
      <c r="D24" s="5" t="n">
        <v>805150</v>
      </c>
      <c r="F24" s="5" t="n">
        <v>805150</v>
      </c>
    </row>
    <row r="25" spans="1:6">
      <c r="A25" s="4" t="s">
        <v>46</v>
      </c>
      <c r="D25" s="5" t="n">
        <v>14236</v>
      </c>
      <c r="F25" s="5" t="n">
        <v>14236</v>
      </c>
    </row>
    <row r="26" spans="1:6">
      <c r="A26" s="4" t="s">
        <v>126</v>
      </c>
      <c r="D26" s="5" t="n">
        <v>6022</v>
      </c>
      <c r="F26" s="5" t="n">
        <v>6022</v>
      </c>
    </row>
    <row r="27" spans="1:6">
      <c r="A27" s="4" t="s">
        <v>107</v>
      </c>
      <c r="E27" s="5" t="n">
        <v>-1253340</v>
      </c>
      <c r="F27" s="5" t="n">
        <v>-1253340</v>
      </c>
    </row>
    <row r="28" spans="1:6">
      <c r="A28" s="4" t="s">
        <v>127</v>
      </c>
      <c r="B28" s="6" t="n">
        <v>2400</v>
      </c>
      <c r="C28" s="6" t="n">
        <v>1671</v>
      </c>
      <c r="D28" s="6" t="n">
        <v>567738</v>
      </c>
      <c r="E28" s="6" t="n">
        <v>-2032602</v>
      </c>
      <c r="F28" s="6" t="n">
        <v>-1460793</v>
      </c>
    </row>
    <row r="29" spans="1:6">
      <c r="A29" s="4" t="s">
        <v>128</v>
      </c>
      <c r="B29" s="5" t="n">
        <v>240000</v>
      </c>
      <c r="C29" s="5" t="n">
        <v>16712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131</v>
      </c>
      <c r="B4" s="6" t="n">
        <v>-1253340</v>
      </c>
      <c r="C4" s="6" t="n">
        <v>-616798</v>
      </c>
    </row>
    <row r="5" spans="1:3">
      <c r="A5" s="4" t="s">
        <v>132</v>
      </c>
      <c r="B5" s="5" t="n">
        <v>210108</v>
      </c>
      <c r="C5" s="5" t="n">
        <v>50884</v>
      </c>
    </row>
    <row r="6" spans="1:3">
      <c r="A6" s="4" t="s">
        <v>133</v>
      </c>
      <c r="B6" s="5" t="n">
        <v>218552</v>
      </c>
      <c r="C6" s="5" t="n">
        <v>0</v>
      </c>
    </row>
    <row r="7" spans="1:3">
      <c r="A7" s="3" t="s">
        <v>134</v>
      </c>
    </row>
    <row r="8" spans="1:3">
      <c r="A8" s="4" t="s">
        <v>135</v>
      </c>
      <c r="B8" s="5" t="n">
        <v>-25400</v>
      </c>
      <c r="C8" s="5" t="n">
        <v>0</v>
      </c>
    </row>
    <row r="9" spans="1:3">
      <c r="A9" s="4" t="s">
        <v>136</v>
      </c>
      <c r="B9" s="5" t="n">
        <v>-7608</v>
      </c>
      <c r="C9" s="5" t="n">
        <v>0</v>
      </c>
    </row>
    <row r="10" spans="1:3">
      <c r="A10" s="4" t="s">
        <v>137</v>
      </c>
      <c r="B10" s="5" t="n">
        <v>-5499</v>
      </c>
      <c r="C10" s="5" t="n">
        <v>-1000</v>
      </c>
    </row>
    <row r="11" spans="1:3">
      <c r="A11" s="4" t="s">
        <v>138</v>
      </c>
      <c r="B11" s="5" t="n">
        <v>-11158</v>
      </c>
      <c r="C11" s="5" t="n">
        <v>22800</v>
      </c>
    </row>
    <row r="12" spans="1:3">
      <c r="A12" s="4" t="s">
        <v>139</v>
      </c>
      <c r="B12" s="5" t="n">
        <v>-4215</v>
      </c>
      <c r="C12" s="5" t="n">
        <v>4215</v>
      </c>
    </row>
    <row r="13" spans="1:3">
      <c r="A13" s="4" t="s">
        <v>140</v>
      </c>
      <c r="B13" s="5" t="n">
        <v>-124329</v>
      </c>
      <c r="C13" s="5" t="n">
        <v>345833</v>
      </c>
    </row>
    <row r="14" spans="1:3">
      <c r="A14" s="4" t="s">
        <v>141</v>
      </c>
      <c r="B14" s="5" t="n">
        <v>2781</v>
      </c>
      <c r="C14" s="5" t="n">
        <v>3581</v>
      </c>
    </row>
    <row r="15" spans="1:3">
      <c r="A15" s="4" t="s">
        <v>142</v>
      </c>
      <c r="B15" s="5" t="n">
        <v>35562</v>
      </c>
      <c r="C15" s="5" t="n">
        <v>6415</v>
      </c>
    </row>
    <row r="16" spans="1:3">
      <c r="A16" s="4" t="s">
        <v>143</v>
      </c>
      <c r="B16" s="5" t="n">
        <v>-964546</v>
      </c>
      <c r="C16" s="5" t="n">
        <v>-184070</v>
      </c>
    </row>
    <row r="17" spans="1:3">
      <c r="A17" s="3" t="s">
        <v>144</v>
      </c>
    </row>
    <row r="18" spans="1:3">
      <c r="A18" s="4" t="s">
        <v>145</v>
      </c>
      <c r="B18" s="5" t="n">
        <v>0</v>
      </c>
      <c r="C18" s="5" t="n">
        <v>0</v>
      </c>
    </row>
    <row r="19" spans="1:3">
      <c r="A19" s="3" t="s">
        <v>146</v>
      </c>
    </row>
    <row r="20" spans="1:3">
      <c r="A20" s="4" t="s">
        <v>147</v>
      </c>
      <c r="B20" s="5" t="n">
        <v>82625</v>
      </c>
      <c r="C20" s="5" t="n">
        <v>50000</v>
      </c>
    </row>
    <row r="21" spans="1:3">
      <c r="A21" s="4" t="s">
        <v>148</v>
      </c>
      <c r="B21" s="5" t="n">
        <v>1084273</v>
      </c>
      <c r="C21" s="5" t="n">
        <v>100000</v>
      </c>
    </row>
    <row r="22" spans="1:3">
      <c r="A22" s="4" t="s">
        <v>149</v>
      </c>
      <c r="B22" s="5" t="n">
        <v>0</v>
      </c>
      <c r="C22" s="5" t="n">
        <v>25000</v>
      </c>
    </row>
    <row r="23" spans="1:3">
      <c r="A23" s="4" t="s">
        <v>150</v>
      </c>
      <c r="B23" s="5" t="n">
        <v>-147750</v>
      </c>
      <c r="C23" s="5" t="n">
        <v>0</v>
      </c>
    </row>
    <row r="24" spans="1:3">
      <c r="A24" s="4" t="s">
        <v>151</v>
      </c>
      <c r="B24" s="5" t="n">
        <v>1019148</v>
      </c>
      <c r="C24" s="5" t="n">
        <v>175000</v>
      </c>
    </row>
    <row r="25" spans="1:3">
      <c r="A25" s="4" t="s">
        <v>152</v>
      </c>
      <c r="B25" s="5" t="n">
        <v>54602</v>
      </c>
      <c r="C25" s="5" t="n">
        <v>-9070</v>
      </c>
    </row>
    <row r="26" spans="1:3">
      <c r="A26" s="4" t="s">
        <v>153</v>
      </c>
      <c r="B26" s="5" t="n">
        <v>37041</v>
      </c>
      <c r="C26" s="5" t="n">
        <v>46111</v>
      </c>
    </row>
    <row r="27" spans="1:3">
      <c r="A27" s="4" t="s">
        <v>154</v>
      </c>
      <c r="B27" s="5" t="n">
        <v>91643</v>
      </c>
      <c r="C27" s="5" t="n">
        <v>37041</v>
      </c>
    </row>
    <row r="28" spans="1:3">
      <c r="A28" s="3" t="s">
        <v>155</v>
      </c>
    </row>
    <row r="29" spans="1:3">
      <c r="A29" s="4" t="s">
        <v>156</v>
      </c>
      <c r="B29" s="5" t="n">
        <v>427775</v>
      </c>
      <c r="C29" s="5" t="n">
        <v>0</v>
      </c>
    </row>
    <row r="30" spans="1:3">
      <c r="A30" s="4" t="s">
        <v>157</v>
      </c>
      <c r="B30" s="5" t="n">
        <v>79590</v>
      </c>
      <c r="C30" s="5" t="n">
        <v>0</v>
      </c>
    </row>
    <row r="31" spans="1:3">
      <c r="A31" s="4" t="s">
        <v>158</v>
      </c>
      <c r="B31" s="5" t="n">
        <v>13835</v>
      </c>
      <c r="C31" s="5" t="n">
        <v>0</v>
      </c>
    </row>
    <row r="32" spans="1:3">
      <c r="A32" s="4" t="s">
        <v>159</v>
      </c>
      <c r="B32" s="5" t="n">
        <v>27487</v>
      </c>
      <c r="C32" s="5" t="n">
        <v>0</v>
      </c>
    </row>
    <row r="33" spans="1:3">
      <c r="A33" s="4" t="s">
        <v>160</v>
      </c>
      <c r="B33" s="5" t="n">
        <v>38500</v>
      </c>
      <c r="C33" s="5" t="n">
        <v>0</v>
      </c>
    </row>
    <row r="34" spans="1:3">
      <c r="A34" s="4" t="s">
        <v>161</v>
      </c>
      <c r="B34" s="5" t="n">
        <v>218552</v>
      </c>
      <c r="C34" s="5" t="n">
        <v>0</v>
      </c>
    </row>
    <row r="35" spans="1:3">
      <c r="A35" s="4" t="s">
        <v>162</v>
      </c>
      <c r="B35" s="5" t="n">
        <v>50000</v>
      </c>
      <c r="C35" s="5" t="n">
        <v>0</v>
      </c>
    </row>
    <row r="36" spans="1:3">
      <c r="A36" s="4" t="s">
        <v>163</v>
      </c>
      <c r="B36" s="5" t="n">
        <v>64236</v>
      </c>
      <c r="C36" s="5" t="n">
        <v>0</v>
      </c>
    </row>
    <row r="37" spans="1:3">
      <c r="A37" s="4" t="s">
        <v>164</v>
      </c>
      <c r="B37" s="5" t="n">
        <v>6022</v>
      </c>
      <c r="C37" s="5" t="n">
        <v>0</v>
      </c>
    </row>
    <row r="38" spans="1:3">
      <c r="A38" s="4" t="s">
        <v>165</v>
      </c>
      <c r="B38" s="5" t="n">
        <v>1309536</v>
      </c>
      <c r="C38" s="5" t="n">
        <v>0</v>
      </c>
    </row>
    <row r="39" spans="1:3">
      <c r="A39" s="4" t="s">
        <v>166</v>
      </c>
      <c r="B39" s="5" t="n">
        <v>805150</v>
      </c>
      <c r="C39" s="5" t="n">
        <v>0</v>
      </c>
    </row>
    <row r="40" spans="1:3">
      <c r="A40" s="4" t="s">
        <v>167</v>
      </c>
      <c r="B40" s="5" t="n">
        <v>267252</v>
      </c>
      <c r="C40" s="5" t="n">
        <v>0</v>
      </c>
    </row>
    <row r="41" spans="1:3">
      <c r="A41" s="4" t="s">
        <v>168</v>
      </c>
      <c r="B41" s="5" t="n">
        <v>36571</v>
      </c>
      <c r="C41" s="5" t="n">
        <v>0</v>
      </c>
    </row>
    <row r="42" spans="1:3">
      <c r="A42" s="4" t="s">
        <v>169</v>
      </c>
      <c r="B42" s="6" t="n">
        <v>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8:14:19Z</dcterms:created>
  <dcterms:modified xmlns:dcterms="http://purl.org/dc/terms/" xmlns:xsi="http://www.w3.org/2001/XMLSchema-instance" xsi:type="dcterms:W3CDTF">2019-03-29T18:14:19Z</dcterms:modified>
</cp:coreProperties>
</file>